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Goodwill and Acquisition" sheetId="8" state="visible" r:id="rId8"/>
    <sheet xmlns:r="http://schemas.openxmlformats.org/officeDocument/2006/relationships" name="Finance Receivables - Original " sheetId="9" state="visible" r:id="rId9"/>
    <sheet xmlns:r="http://schemas.openxmlformats.org/officeDocument/2006/relationships" name="Finance Receivables - Special P" sheetId="10" state="visible" r:id="rId10"/>
    <sheet xmlns:r="http://schemas.openxmlformats.org/officeDocument/2006/relationships" name="Due to Related Party" sheetId="11" state="visible" r:id="rId11"/>
    <sheet xmlns:r="http://schemas.openxmlformats.org/officeDocument/2006/relationships" name="Debt and Other Financing Arrang" sheetId="12" state="visible" r:id="rId12"/>
    <sheet xmlns:r="http://schemas.openxmlformats.org/officeDocument/2006/relationships" name="Management's Pla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oodwill and Acquisition (Table" sheetId="17" state="visible" r:id="rId17"/>
    <sheet xmlns:r="http://schemas.openxmlformats.org/officeDocument/2006/relationships" name="Finance Receivables - Origina_2" sheetId="18" state="visible" r:id="rId18"/>
    <sheet xmlns:r="http://schemas.openxmlformats.org/officeDocument/2006/relationships" name="Finance Receivables - Special_2" sheetId="19" state="visible" r:id="rId19"/>
    <sheet xmlns:r="http://schemas.openxmlformats.org/officeDocument/2006/relationships" name="Debt and Other Financing Arra_2" sheetId="20" state="visible" r:id="rId20"/>
    <sheet xmlns:r="http://schemas.openxmlformats.org/officeDocument/2006/relationships" name="Commitments and Contingencie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odwill and Acquisition - Addi" sheetId="24" state="visible" r:id="rId24"/>
    <sheet xmlns:r="http://schemas.openxmlformats.org/officeDocument/2006/relationships" name="Goodwill and Acquisition - Summ" sheetId="25" state="visible" r:id="rId25"/>
    <sheet xmlns:r="http://schemas.openxmlformats.org/officeDocument/2006/relationships" name="Goodwill and Acquisition - Su_2" sheetId="26" state="visible" r:id="rId26"/>
    <sheet xmlns:r="http://schemas.openxmlformats.org/officeDocument/2006/relationships" name="Finance Receivables - Origina_3" sheetId="27" state="visible" r:id="rId27"/>
    <sheet xmlns:r="http://schemas.openxmlformats.org/officeDocument/2006/relationships" name="Finance Receivables - Special_3" sheetId="28" state="visible" r:id="rId28"/>
    <sheet xmlns:r="http://schemas.openxmlformats.org/officeDocument/2006/relationships" name="Finance Receivables - Special_4" sheetId="29" state="visible" r:id="rId29"/>
    <sheet xmlns:r="http://schemas.openxmlformats.org/officeDocument/2006/relationships" name="Due to Related Party - Addition" sheetId="30" state="visible" r:id="rId30"/>
    <sheet xmlns:r="http://schemas.openxmlformats.org/officeDocument/2006/relationships" name="Debt and Other Financing Arra_3" sheetId="31" state="visible" r:id="rId31"/>
    <sheet xmlns:r="http://schemas.openxmlformats.org/officeDocument/2006/relationships" name="Debt and Other Financing Arra_4" sheetId="32" state="visible" r:id="rId32"/>
    <sheet xmlns:r="http://schemas.openxmlformats.org/officeDocument/2006/relationships" name="Management's Plans - Additiona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s>
  <definedNames/>
  <calcPr calcId="124519" fullCalcOnLoad="1"/>
</workbook>
</file>

<file path=xl/sharedStrings.xml><?xml version="1.0" encoding="utf-8"?>
<sst xmlns="http://schemas.openxmlformats.org/spreadsheetml/2006/main" uniqueCount="487">
  <si>
    <t>Document and Entity Information - shares shares in Million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MFA</t>
  </si>
  <si>
    <t>Entity Registrant Name</t>
  </si>
  <si>
    <t>LM FUNDING AMERICA, INC.</t>
  </si>
  <si>
    <t>Entity Central Index Key</t>
  </si>
  <si>
    <t>0001640384</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ASSETS</t>
  </si>
  <si>
    <t>Cash</t>
  </si>
  <si>
    <t>Finance receivables:</t>
  </si>
  <si>
    <t>Original product - net (Note 3)</t>
  </si>
  <si>
    <t>Special product - New Neighbor Guaranty program, net of allowance for credit losses of (Note 4)</t>
  </si>
  <si>
    <t>Prepaid expenses and other assets</t>
  </si>
  <si>
    <t>Due from related party (Note 5)</t>
  </si>
  <si>
    <t>Fixed assets, net (Note 1)</t>
  </si>
  <si>
    <t>Real estate assets owned (Note 1)</t>
  </si>
  <si>
    <t>Operating lease - right of use assets (Note 8)</t>
  </si>
  <si>
    <t>Other investments (Note 1)</t>
  </si>
  <si>
    <t>Goodwill (Note 2)</t>
  </si>
  <si>
    <t>Other Assets</t>
  </si>
  <si>
    <t>Total assets</t>
  </si>
  <si>
    <t>LIABILITIES AND STOCKHOLDERS' EQUITY</t>
  </si>
  <si>
    <t>Note payable</t>
  </si>
  <si>
    <t>Related party convertible note payable</t>
  </si>
  <si>
    <t>Operating lease liability (Note 8)</t>
  </si>
  <si>
    <t>Accounts payable and accrued expenses</t>
  </si>
  <si>
    <t>Due to related party (Note 5)</t>
  </si>
  <si>
    <t>Tax liability</t>
  </si>
  <si>
    <t>Other liabilities and obligations</t>
  </si>
  <si>
    <t>Total liabilities</t>
  </si>
  <si>
    <t>Stockholders’ equity:</t>
  </si>
  <si>
    <t>Common stock, par value $.001; 30,000,000 shares authorized; 3,134,261 and 3,124,961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Mar. 31, 2018</t>
  </si>
  <si>
    <t>Revenues:</t>
  </si>
  <si>
    <t>Interest on delinquent association fees</t>
  </si>
  <si>
    <t>Administrative and late fees</t>
  </si>
  <si>
    <t>Recoveries in excess of cost - special product</t>
  </si>
  <si>
    <t>Underwriting and other revenues</t>
  </si>
  <si>
    <t>Net commission revenue</t>
  </si>
  <si>
    <t>Rental revenue</t>
  </si>
  <si>
    <t>Total revenues</t>
  </si>
  <si>
    <t>Operating Expenses:</t>
  </si>
  <si>
    <t>Professional fees</t>
  </si>
  <si>
    <t>Settlement costs with associations</t>
  </si>
  <si>
    <t>Selling, general and administrative</t>
  </si>
  <si>
    <t>Provision for credit losses</t>
  </si>
  <si>
    <t>Real estate management and disposal</t>
  </si>
  <si>
    <t>Depreciation and amortization</t>
  </si>
  <si>
    <t>Collection costs</t>
  </si>
  <si>
    <t>Other operating expenses</t>
  </si>
  <si>
    <t>Total operating expenses</t>
  </si>
  <si>
    <t>Operating loss</t>
  </si>
  <si>
    <t>Interest expense</t>
  </si>
  <si>
    <t>Loss before income taxes</t>
  </si>
  <si>
    <t>Net loss</t>
  </si>
  <si>
    <t>Loss per share:</t>
  </si>
  <si>
    <t>Basic</t>
  </si>
  <si>
    <t>Diluted</t>
  </si>
  <si>
    <t>Weighted average number of common shares outstanding:</t>
  </si>
  <si>
    <t>Service [Member]</t>
  </si>
  <si>
    <t>Staff costs and payroll</t>
  </si>
  <si>
    <t>Condensed Consolidated Statements of Cash Flows - USD ($)</t>
  </si>
  <si>
    <t>CASH FLOWS FROM OPERATING ACTIVITIES:</t>
  </si>
  <si>
    <t>Adjustments to reconcile net loss to cash used in operating activities</t>
  </si>
  <si>
    <t>Right to use asset depreciation</t>
  </si>
  <si>
    <t>Stock Compensation</t>
  </si>
  <si>
    <t>Change in assets and liabilities</t>
  </si>
  <si>
    <t>Accounts receivable</t>
  </si>
  <si>
    <t>Prepaid expenses</t>
  </si>
  <si>
    <t>Advances (repayments) to related party</t>
  </si>
  <si>
    <t>Other liabilities</t>
  </si>
  <si>
    <t>Lease liability payments</t>
  </si>
  <si>
    <t>Net cash used in operating activities</t>
  </si>
  <si>
    <t>CASH FLOWS FROM INVESTING ACTIVITIES:</t>
  </si>
  <si>
    <t>Net cash received from business acquisition</t>
  </si>
  <si>
    <t>Proceeds for real estate assets owned</t>
  </si>
  <si>
    <t>Net cash provided by investing activities</t>
  </si>
  <si>
    <t>CASH FLOWS FROM FINANCING ACTIVITIES:</t>
  </si>
  <si>
    <t>Principal repayments</t>
  </si>
  <si>
    <t>Exercise of warrants</t>
  </si>
  <si>
    <t>Debt issue costs</t>
  </si>
  <si>
    <t>Net cash used in financing activities</t>
  </si>
  <si>
    <t>NET INCREASE (DECREASE) IN CASH</t>
  </si>
  <si>
    <t>CASH - BEGINNING OF YEAR</t>
  </si>
  <si>
    <t>CASH - END OF YEAR</t>
  </si>
  <si>
    <t>SUPPLEMENTAL DISCLOSURES OF CASHFLOW INFORMATION</t>
  </si>
  <si>
    <t>Cash paid for interest</t>
  </si>
  <si>
    <t>SUPPLEMENTAL DISCLOSURES OF NON-CASHFLOW INFORMATION</t>
  </si>
  <si>
    <t>ROU asset obligation recognized</t>
  </si>
  <si>
    <t>Original Product [Member]</t>
  </si>
  <si>
    <t>Net collections of finance receivables</t>
  </si>
  <si>
    <t>Special Product [Member]</t>
  </si>
  <si>
    <t>Consolidated Statements of Changes in Stockholders' Equity - USD ($)</t>
  </si>
  <si>
    <t>Total</t>
  </si>
  <si>
    <t>Common Stock [Member]</t>
  </si>
  <si>
    <t>Additional Paid-in Capital [Member]</t>
  </si>
  <si>
    <t>Accumulated Deficit [Member]</t>
  </si>
  <si>
    <t>Balance at Dec. 31, 2017</t>
  </si>
  <si>
    <t>Balance, shares at Dec. 31, 2017</t>
  </si>
  <si>
    <t>Stock option expense</t>
  </si>
  <si>
    <t>Balance at Mar. 31, 2018</t>
  </si>
  <si>
    <t>Balance, shares at Mar. 31, 2018</t>
  </si>
  <si>
    <t>Balance at Dec. 31, 2018</t>
  </si>
  <si>
    <t>Balance, shares at Dec. 31, 2018</t>
  </si>
  <si>
    <t>Warrants exercised for cash</t>
  </si>
  <si>
    <t>Warrants exercised for cash, shares</t>
  </si>
  <si>
    <t>Balance at Mar. 31, 2019</t>
  </si>
  <si>
    <t>Balance, shares at Mar. 31, 2019</t>
  </si>
  <si>
    <t>Summary of Significant Accounting Policies</t>
  </si>
  <si>
    <t>Accounting Policies [Abstract]</t>
  </si>
  <si>
    <t>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6, 2019 (IIU, Inc) global medical insurance products for international travelers, specializing in policies covering high-risk destinations, emerging markets and foreign travelers coming to the United States. All policies are fully underwritten with no claim risk remaining with IIU Inc. We a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specialty health insurance broker (IIU, Inc) that was purchased o n January 16, 2019, which provides Specialty Finance The Company ha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Specialty Health Insurance Our subsidiary IIU Inc.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Inc. and its wholly-owned subsidiary: Wallach &amp; Company.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9 and for the three months ended March 31, 2019 and March 31, 2018,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8, is derived from the audited consolidated financial statements presented in the Company’s Annual Report on Form 10-K for fiscal the year ended December 31, 201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March 31, 2019 and December 31, 2018 for an allowance for credit losses for this program of $118,076 and $194,000.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three months ended March 31, 2019 and 2018, write offs charged against the allowance for credit losses were $20,742 and $1,606, respectively. Any losses greater than the recorded allowance will be recognized as expenses.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March 31, 2019 and December 31, 2018, capitalized real estate costs, net of accumulated depreciation, were $52,977 and $122,604, respectively. During the three-month periods ended March 31, 2019 and 2018, depreciation expense was $6,443 and $11,323,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9 and December 31, 2018, capitalized software costs, net of accumulated amortization, was $16,136 and $21,951, respectively. Amortization expense for capitalized software costs for the periods ended March 31, 2019 and 2018 was $5,815.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Other Assets On November 2, 2018, the Company invested cash by purchasing a Securities Purchase Agreement (the “IIU SPA”) from IIU Inc. (“IIU”), a synergistic Virginia based travel insurance brokerage company controlled by Craven House N.A. (which owns approximately 27% of the Company’s outstanding stock as of March 31, 2019),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nversion price will be reset if IIU issues or sells common shares, convertibles securities or options at a price per share that is less than the conversion price in effect immediately prior to such issue or sale or deemed issuance or sale of such dilutive issuance. On January 16, 2019, the Company entered into a Stock Purchase Agreement with Craven House North America, LLC ( “Craven” IIU global medical insurance products for international travelers, specializing in policies covering high-risk destinations, emerging markets and foreign travelers coming to the United States. All policies are fully underwritten with no claim risk remaining with IIU. The Board of Directors of LMFA approved the purchase of IIU. LMFA purchased 100% of the outstanding stock of IIU for $5,089,000. LMFA paid the Purchase Price at closing as follows:
•
Cancellation by LMFA of all principal and accrued interest of IIU’s Promissory Note dated November 3, 2018 and issued to LMFA for principal indebtedness and accrued interest of $1,507,375.
•
LMFA issued to Craven a $3,581,982 Convertible Promissory Note for the balance of the Purchase Price. At the option of Craven, the Convertible Note may be paid in restricted common shares of LMFA or cash. The Convertible Note shall bear simple interest at 3% per annum. The Convertible Note shall be due and payable 360 days from the Closing Date. If repaid by LMFA in restricted common stock, the outstanding principal and interest of the Convertible Note shall be paid by LMFA by issuing to Seller a number of restricted common shares equal to the adjusted principal and accrued interest owing on the Convertible Note divided by $2.41. Craven has verbally agreed to extend repayment of this Convertible Promissory Note 12 months from April 15, 2019. As such, the $1.5 million note was cancelled as of January 16, 2019. 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We had goodwill of $5.8 million on our Consolidated Balance Sheet at March 31, 2019, which represents amounts for the IIU acquisition. For purposes of the 2019 annual test, we will elect to perform a qualitative assessment to assess whether it was more likely than not that the fair value of these reporting units exceeded their respective carrying values. In performing these assessments, management will relay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This assessment will be performed as of June 30, 2019. Debt Issue Costs The Company capitalizes all debt issue costs and amortizes them on a method that approximates the effective interest method over the remaining term of the note payable. The Company did not have any unamortized debt issue costs at March 31, 2019 and at December 31, 2018. Any costs will b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In addition, the amortization of debt issuance costs is to be reported as interest expense under ASU 2015-03 (ASC 835-30-45-3).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9 and 2018 were approximately $2,000 and $15,000,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Loss Per Share Basic loss per share is calculated as net loss to common stockholders divided by the weighted average number of common shares outstanding during the period. The Company issued 2,500,000 shares at various times during the month of November 2018 and has weighted average these new shares in calculating loss per share.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e Company has restated all share amounts to reflect the Reverse Stock Split. Diluted loss per share for the period equals basic loss per share as the effect of any stock based compensation awards or stock warrants would be anti-dilutive. The anti-dilutive stock based compensation awards consisted of:
As of March 31,
2019
2018
Stock Options
19,300
9,623
Stock Warrants
2,754,287
120,000 As part of its initial public offering, o n October 23, 2015 the Company issued warrants that allowed for the right to purchase 120,000 shares of common stock at an average exercise price of $125.00 per share. These warrants expire in the year 2020. On October 31, 2018, the Company issued warrants as part of its secondary offering that allowed for the right to purchase 2,500,000 shares of common stock at an exercise price of $2.40 per share. These warrants expire in the year 2023. During the three months ended March 31, 2019, warrants for 9,300 shares were exercised for $22,320. On April 2, 2018, the Company issued warrants that allowed for the right to purchase 40,000 shares of common stock at an exercise price of $6.605 per share. If the Company, at any time this warrant is outstanding, combines its outstanding shares of Common Stock into a smaller number of shares or enters into a corporate action or transaction to change the number of outstanding share of common stock, then the exercise price is adjusted along with the number of shares that can be purchased under this agreement. Due to the subsequent issuance of stock and warrants on October 31, 2018, these warrants now have the right to purchase 143,587 shares at an exercise price of $1.84 per share. These warrants expire in the year 2023.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air Value of Financial Instruments FASB ASC 825-10, Financial Instruments, requires disclosure of fair value information about financial instruments, whether or not recognized in the balance sheet. The Company engages a third-party valuation firm to assist in estimating the fair value of its finance receivables.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on-cash Financing and Investing Activities During the three months ended March 31, 2019 and 2018,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During the three months ended March 31, 2019, the Company acquired IIU which included assets and liabilities listed in Note 2. New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Recent Accounting Pronouncements Not Yet Adopted In June 2016, the FASB issued ASU 2016-13, Financial Instruments - Credit Losses In June 2018, the FASB issued ASU No. 2018-07 " Compensation—Stock Compensation (Topic 718): Improvements to Nonemployee Share-Based Payment Accounting". The standard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t>
  </si>
  <si>
    <t>Goodwill and Acquisition</t>
  </si>
  <si>
    <t>Business Combinations [Abstract]</t>
  </si>
  <si>
    <t>Note 2. Goodwill and Acquisition On January 16, 2019 , the Company, acquired 100% of the share capital of IIU, Inc and its wholly-owned subsidiary Wallach and Company, (for the initial consideration of $5,089,357 which was paid with a forgiven note to Craven House Capital North American LLC (“Craven”) of $1,507,375 plus a convertible senior note for $3,581,982. Net cash received in the business acquisition was $51,327. The following table summarizes the approximate consideration paid and the amounts of the identified assets acquired and liabilities assumed at the acquisition date:
January 16, 2019
Total purchase price
$
5,089,4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809,786
Results of Operations for IIU for the three months ended March 31, 2019 and 2018:
March 31, 2019 (Unaudited)
March 31, 2018 (Unaudited)
Net commission revenue
$
113,336
$
140,360
Expenses:
Staff costs &amp; payroll
29,843
84,016
Professional fees
23,015
11,603
Selling, general and administrative
28,074
40,993
Depreciation and amortization
1,255
495
Other
5,959
3,338
Operating expense
88,146
140,445
Interest expense
(6,755
)
-
Investment loss
-
(77,667
)
Income tax benefit
14,226
-
Net income
$
32,661
$
(77,752
)
IIU generated $98,768 of net commission revenue from January 16, 2019 to March 31, 2019 and $75,765 of operating expenses plus $6,778 of interest expense.</t>
  </si>
  <si>
    <t>Finance Receivables - Original Product</t>
  </si>
  <si>
    <t>Finance Receivables</t>
  </si>
  <si>
    <t>Note 3. Finance Receivables – Original Product The Company’s original funding product provides financing to community associations only up to the secured or “Super Lien Amount” as discussed in Note 1. Finance receivables for the original product as of March 31, 2019 and December 31, 2018 based on the year of funding are approximately as follows:
March 31, 2019
December 31, 2018 (Audited)
Funded during the current year
$
30,000
$
79,000
1-2 years outstanding
55,000
35,000
2-3 years outstanding
30,000
18,000
3-4 years outstanding
13,000
7,000
Greater than 4 years outstanding
375,000
411,000
503,000
550,000
Reserve for credit losses
(118,000
)
(125,000
)
$
385,000
$
425,000
Number of active units with delinquent assessments
770
826
Amount of outstanding interest and late fees on active units
$
10,685,000
$
11,268,000</t>
  </si>
  <si>
    <t>Finance Receivables - Special Product (New Neighbor Guaranty program)</t>
  </si>
  <si>
    <t>Special Product (New Neighbor Guaranty Program) [Member]</t>
  </si>
  <si>
    <t>Accounts Notes And Loans Receivable [Line Items]</t>
  </si>
  <si>
    <t>Note 4.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18, maximum future contingent payments under these arrangements was approximately $249,000. Delinquent assessments and accrued charges under these arrangements as of March 31, 2019 and December 31 2018, are as follows:
March 31, 2019
December 31, 2018 (Audited)
Finance receivables, net
$
245,200
$
237,000
Delinquent assessments
667,000
707,000
Accrued interest and late fees
413,600
465,000
Number of active units with delinquent assessments
63
58
Allowance for credit losses are recorded for losses that are considered “probable” and can be “reasonably estimated” in accordance with ASC 450-20. Recoverability of the Company’s Original Product is generally assured because of the protection of the Super Lien under Florida statute and as such no allowance is recorded. Credit losses on the NNG product were estimated by the Company based on analyzing the investment in each unit and comparing that balance to the average payout for completed units for the past 12 months. The allowance for losses based on these analyses, had a remaining balance of $20,000 and $41,000 as of March 31, 2019 and December 31, 2018, respectively.</t>
  </si>
  <si>
    <t>Due to Related Party</t>
  </si>
  <si>
    <t>Related Party Transactions [Abstract]</t>
  </si>
  <si>
    <t>Note 5.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During 2016, the Company experienced a decline in collection events that affected revenues both to the Company and BLG. That resulted in an increase in the related party receivable and reflects the decision by the Company to advance funds to BLG based on the amount of their unpaid legal fees due from property owners. Effective January 1, 2017, the Company entered into a new services agreement with BLG which partially alters the traditional deferred billing arrangement noted above. Under the new agreement, the Company pays BLG a fixed monthly fee of $82,000 per month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paid by the Company to BLG for the three months ended March 31, 2019 and 2018, respectively were approximately $246,000 and $274,000, respectively. As of March 31, 2019 and December 31, 2018, receivables from property owners for charges ultimately payable to BLG approximate $2,424,000 and $2,753,000, respectively. Under the related party agreement with BLG in effect during 2017 and 2018,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months ended March 31, 2019 and 2018 were $47,000 and $66,000, respectively. The Company also shares office space and related common expenses with BLG. All shared expenses, including rent, are charged to the legal firm based on an estimate of actual usage. Any expenses of BLG paid by the Company that have not been reimbursed or settled against other amounts are reflected as due from related parties in the accompanying consolidated balance sheet. Amounts receivable from (payable to) BLG as of March 31, 2019 and December 31, 2018 were approximately $(58,200) and $25,500, respectively. IIU owes $(4,000) to Craven House Capital North America, LLC for expenses incurred prior to the sale of IIU to the Company.</t>
  </si>
  <si>
    <t>Debt and Other Financing Arrangements</t>
  </si>
  <si>
    <t>Debt Disclosure [Abstract]</t>
  </si>
  <si>
    <t>Note 6. Debt and Other Financing Arrangements
March 31, 2019
December 31, 2018 (Audited)
Financing agreement with FlatIron capital that is unsecured. Down payment of $28,125 was required upfront and equal installment payments of $8,701 to be made over a 10 month period. The note matures May 31, 2019. Annualized interest is 5.99%
$
17,284
$
42,875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683,592
-
Senior secured convertible note to Craven House Capital North America LLC, bearing interest at 3.0%. Note was issued on January 16, 2019 and matures on either January 14, 2019 or convertible into shares of the Company's common shares at $2.41 per share. The beneficial conversion feature as of January 16, 2019 was zero.
3,581,982
$
4,282,858
$
42,875</t>
  </si>
  <si>
    <t>Management's Plans</t>
  </si>
  <si>
    <t>Organization Consolidation And Presentation Of Financial Statements [Abstract]</t>
  </si>
  <si>
    <t>Note 7. Management’s Plans On August 27, 2014, FASB issued ASU 2014-05, Disclosure of Uncertainties about an Entity’s ability to Continue as a Going Concern The Company has experienced significant operating losses over the past 3 years (2016 through 2018) with cumulative losses of approximately $11,947,000. These losses resulted in the usage of all cash proceeds from the Company’s initial public offering in 2015. Under a purchase agreement dated January 16, 2019, the Company owes Craven $3,581,982 which may be converted into common stock or paid in cash by January 16, 2020. Craven’s intent is to convert the note into common shares and has agreed to extend repayment 12 months We believe that we have enough cash to mitigate the substantial doubt raised by our recent operating losses and satisfy our estimated liquidity needs for the 12 months from the issuance of these financial statements and avoid any substantial doubt about the Company’s ability to continue as a going concern as defined by ASU 2014-05. However, we cannot predict, with certainty, the outcome of our actions to generate liquidity, including the availability of additional debt financing, or whether such actions would generate the expected liquidity as currently planned. Additionally, a failure to generate additional liquidity could negatively impact our ability to acquire units.</t>
  </si>
  <si>
    <t>Commitments and Contingencies</t>
  </si>
  <si>
    <t>Commitments And Contingencies Disclosure [Abstract]</t>
  </si>
  <si>
    <t>Note 8.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19, the Company’s operating leases have remaining lease terms ranging from less than one year to 3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re included in other assets, while current and long-term operating lease liabilities are included in accrued expenses and other current liabilities, and other long-term liabilities, respectively, on the Condensed Consolidated Balance Sheet as of March 31, 2019.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leases its office under an operating lease beginning March 1, 2014 and ending July 31, 2019. The Company shares this space and the related costs associated with this operating lease with a related party (see Note 5) that also performs legal services associated with the collection of delinquent assessments. The Company entered into a sub-lease with an unrelated party but we stopped receiving such sub-lease rental income in September 2018. Net rent expense recognized for the three months ended March 31, 2019 and 2018 were approximated $51,000 and $19,000, respectively. The following table presents components of lease expense for the three months ended March 31, 2019:
Three Months Ended March 31, 2019
Operating lease expense
$ 50,392
$ 50,392 The following table presents supplemental balance sheet information related to operating leases as of March 31, 2019 :
Balance Sheet Line Item
Three Months Ended March 31, 2019
Assets
ROU assets
Right of use asset, net
$ 24,259
Total lease assets
$ 24,259
Liabilities
Current lease liabilities
Lease liability
$9,215
Long-term lease liabilities
Lease liability
15,279
Total lease liabilities
$ 24,494
Weighted-average remaining lease term (in years)
2.5
Weighted-average discount rate
8.02%
The following table presents supplemental cash flow information and non-cash activity related to operating leases for the three months ended March 31, 2019:
Operating Leases
Operating cash flow information
Cash paid for amounts included in the measurement of lease liabilities
$ 2,191
Non-cash activity:
ROU assets obtained in exchange for lease liabilities
26,685 The following table presents maturities of operating lease liabilities on an undiscounted basis as of March 31, 2019:
Year
Operating Leases
2019 (excluding the three months ended March 31, 2019)
$ 6,842
2020
9,784
2021
7,868
$ 24,494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si>
  <si>
    <t>Summary of Significant Accounting Policies (Policies)</t>
  </si>
  <si>
    <t>Nature of Operations</t>
  </si>
  <si>
    <t xml:space="preserve">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6, 2019 (IIU, Inc) global medical insurance products for international travelers, specializing in policies covering high-risk destinations, emerging markets and foreign travelers coming to the United States. All policies are fully underwritten with no claim risk remaining with IIU Inc. We a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specialty health insurance broker (IIU, Inc) that was purchased o n January 16, 2019, which provides Specialty Finance The Company ha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Specialty Health Insurance Our subsidiary IIU Inc.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t>
  </si>
  <si>
    <t>Principles of Consolidation</t>
  </si>
  <si>
    <t>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Inc. and its wholly-owned subsidiary: Wallach &amp; Company. All significant intercompany balances have been eliminated in consolidation.</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19 and for the three months ended March 31, 2019 and March 31, 2018,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8, is derived from the audited consolidated financial statements presented in the Company’s Annual Report on Form 10-K for fiscal the year ended December 31, 2018.</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t>
  </si>
  <si>
    <t>Revenue Recognition</t>
  </si>
  <si>
    <t>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t>
  </si>
  <si>
    <t>Cash The Company maintains cash balances at several financial institutions that are insured under the Federal Deposit Insurance Corporation’s (“FDIC”) Transition Account Guarantee Program. Balances with the financial institutions may exceed federally insured limits.</t>
  </si>
  <si>
    <t>Financing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March 31, 2019 and December 31, 2018 for an allowance for credit losses for this program of $118,076 and $194,000.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three months ended March 31, 2019 and 2018, write offs charged against the allowance for credit losses were $20,742 and $1,606, respectively. Any losses greater than the recorded allowance will be recognized as expenses. Under the Company’s revenue recognition policies, all finance receivables (original product and special product) are classified as nonaccrual.</t>
  </si>
  <si>
    <t>Real Estate Assets Owned</t>
  </si>
  <si>
    <t xml:space="preserve">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March 31, 2019 and December 31, 2018, capitalized real estate costs, net of accumulated depreciation, were $52,977 and $122,604, respectively. During the three-month periods ended March 31, 2019 and 2018, depreciation expense was $6,443 and $11,323,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t>
  </si>
  <si>
    <t>Fixed Assets</t>
  </si>
  <si>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March 31, 2019 and December 31, 2018, capitalized software costs, net of accumulated amortization, was $16,136 and $21,951, respectively. Amortization expense for capitalized software costs for the periods ended March 31, 2019 and 2018 was $5,815. </t>
  </si>
  <si>
    <t>Right to Use Assets</t>
  </si>
  <si>
    <t xml:space="preserve">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
  </si>
  <si>
    <t>Other Assets On November 2, 2018, the Company invested cash by purchasing a Securities Purchase Agreement (the “IIU SPA”) from IIU Inc. (“IIU”), a synergistic Virginia based travel insurance brokerage company controlled by Craven House N.A. (which owns approximately 27% of the Company’s outstanding stock as of March 31, 2019),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nversion price will be reset if IIU issues or sells common shares, convertibles securities or options at a price per share that is less than the conversion price in effect immediately prior to such issue or sale or deemed issuance or sale of such dilutive issuance. On January 16, 2019, the Company entered into a Stock Purchase Agreement with Craven House North America, LLC ( “Craven” IIU global medical insurance products for international travelers, specializing in policies covering high-risk destinations, emerging markets and foreign travelers coming to the United States. All policies are fully underwritten with no claim risk remaining with IIU. The Board of Directors of LMFA approved the purchase of IIU. LMFA purchased 100% of the outstanding stock of IIU for $5,089,000. LMFA paid the Purchase Price at closing as follows:
•
Cancellation by LMFA of all principal and accrued interest of IIU’s Promissory Note dated November 3, 2018 and issued to LMFA for principal indebtedness and accrued interest of $1,507,375.
•
LMFA issued to Craven a $3,581,982 Convertible Promissory Note for the balance of the Purchase Price. At the option of Craven, the Convertible Note may be paid in restricted common shares of LMFA or cash. The Convertible Note shall bear simple interest at 3% per annum. The Convertible Note shall be due and payable 360 days from the Closing Date. If repaid by LMFA in restricted common stock, the outstanding principal and interest of the Convertible Note shall be paid by LMFA by issuing to Seller a number of restricted common shares equal to the adjusted principal and accrued interest owing on the Convertible Note divided by $2.41. Craven has verbally agreed to extend repayment of this Convertible Promissory Note 12 months from April 15, 2019. As such, the $1.5 million note was cancelled as of January 16, 2019.</t>
  </si>
  <si>
    <t>Goodwill</t>
  </si>
  <si>
    <t>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We had goodwill of $5.8 million on our Consolidated Balance Sheet at March 31, 2019, which represents amounts for the IIU acquisition. For purposes of the 2019 annual test, we will elect to perform a qualitative assessment to assess whether it was more likely than not that the fair value of these reporting units exceeded their respective carrying values. In performing these assessments, management will relay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This assessment will be performed as of June 30, 2019.</t>
  </si>
  <si>
    <t>Debt Issue Costs</t>
  </si>
  <si>
    <t xml:space="preserve">Debt Issue Costs The Company capitalizes all debt issue costs and amortizes them on a method that approximates the effective interest method over the remaining term of the note payable. The Company did not have any unamortized debt issue costs at March 31, 2019 and at December 31, 2018. Any costs will b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In addition, the amortization of debt issuance costs is to be reported as interest expense under ASU 2015-03 (ASC 835-30-45-3). </t>
  </si>
  <si>
    <t>Settlement Costs with Associations</t>
  </si>
  <si>
    <t xml:space="preserve">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months ended March 31, 2019 and 2018 were approximately $2,000 and $15,000, respectively. The Company does not limit its indemnification based on amounts ultimately collected from property owners. </t>
  </si>
  <si>
    <t>Income Taxes</t>
  </si>
  <si>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t>
  </si>
  <si>
    <t>Loss Per Share</t>
  </si>
  <si>
    <t xml:space="preserve">Loss Per Share Basic loss per share is calculated as net loss to common stockholders divided by the weighted average number of common shares outstanding during the period. The Company issued 2,500,000 shares at various times during the month of November 2018 and has weighted average these new shares in calculating loss per share.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e Company has restated all share amounts to reflect the Reverse Stock Split. Diluted loss per share for the period equals basic loss per share as the effect of any stock based compensation awards or stock warrants would be anti-dilutive. The anti-dilutive stock based compensation awards consisted of:
As of March 31,
2019
2018
Stock Options
19,300
9,623
Stock Warrants
2,754,287
120,000 As part of its initial public offering, o n October 23, 2015 the Company issued warrants that allowed for the right to purchase 120,000 shares of common stock at an average exercise price of $125.00 per share. These warrants expire in the year 2020. On October 31, 2018, the Company issued warrants as part of its secondary offering that allowed for the right to purchase 2,500,000 shares of common stock at an exercise price of $2.40 per share. These warrants expire in the year 2023. During the three months ended March 31, 2019, warrants for 9,300 shares were exercised for $22,320. On April 2, 2018, the Company issued warrants that allowed for the right to purchase 40,000 shares of common stock at an exercise price of $6.605 per share. If the Company, at any time this warrant is outstanding, combines its outstanding shares of Common Stock into a smaller number of shares or enters into a corporate action or transaction to change the number of outstanding share of common stock, then the exercise price is adjusted along with the number of shares that can be purchased under this agreement. Due to the subsequent issuance of stock and warrants on October 31, 2018, these warrants now have the right to purchase 143,587 shares at an exercise price of $1.84 per share. These warrants expire in the year 2023. </t>
  </si>
  <si>
    <t>Stock-Based Compensation</t>
  </si>
  <si>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si>
  <si>
    <t>Contingencies</t>
  </si>
  <si>
    <t xml:space="preserve">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
  </si>
  <si>
    <t>Fair Value of Financial Instruments</t>
  </si>
  <si>
    <t xml:space="preserve">Fair Value of Financial Instruments FASB ASC 825-10, Financial Instruments, requires disclosure of fair value information about financial instruments, whether or not recognized in the balance sheet. The Company engages a third-party valuation firm to assist in estimating the fair value of its finance receivables. </t>
  </si>
  <si>
    <t>Risks and Uncertainties</t>
  </si>
  <si>
    <t>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t>
  </si>
  <si>
    <t>Non-cash Financing and Investing Activities</t>
  </si>
  <si>
    <t xml:space="preserve">Non-cash Financing and Investing Activities During the three months ended March 31, 2019 and 2018,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During the three months ended March 31, 2019, the Company acquired IIU which included assets and liabilities listed in Note 2. </t>
  </si>
  <si>
    <t>New Accounting Pronouncements</t>
  </si>
  <si>
    <t>New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Recent Accounting Pronouncements Not Yet Adopted In June 2016, the FASB issued ASU 2016-13, Financial Instruments - Credit Losses In June 2018, the FASB issued ASU No. 2018-07 " Compensation—Stock Compensation (Topic 718): Improvements to Nonemployee Share-Based Payment Accounting". The standard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Recent accounting guidance not discussed above is not applicable, did not have, or is not expected to have a material impact to the Company.</t>
  </si>
  <si>
    <t>Reclassifications</t>
  </si>
  <si>
    <t>Reclassifications Certain prior period amounts have been reclassified to conform to the current period presentation.</t>
  </si>
  <si>
    <t>Subsequent Events</t>
  </si>
  <si>
    <t xml:space="preserve">Subsequent Events The Company has evaluated subsequent events through the date which the condensed consolidated financial statements were issued. </t>
  </si>
  <si>
    <t>Summary of Significant Accounting Policies (Tables)</t>
  </si>
  <si>
    <t>Earnings Per Share [Abstract]</t>
  </si>
  <si>
    <t>Summary of Anti-dilutive Stock Based Compensation Awards</t>
  </si>
  <si>
    <t xml:space="preserve">The anti-dilutive stock based compensation awards consisted of:
As of March 31,
2019
2018
Stock Options
19,300
9,623
Stock Warrants
2,754,287
120,000 </t>
  </si>
  <si>
    <t>Goodwill and Acquisition (Tables)</t>
  </si>
  <si>
    <t>Summary of Consideration Paid and Amounts of Identified Assets Acquired and Liabilities Assumed</t>
  </si>
  <si>
    <t>The following table summarizes the approximate consideration paid and the amounts of the identified assets acquired and liabilities assumed at the acquisition date:
January 16, 2019
Total purchase price
$
5,089,4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809,786</t>
  </si>
  <si>
    <t>Summary of Results of Operations for IIU</t>
  </si>
  <si>
    <t>Results of Operations for IIU for the three months ended March 31, 2019 and 2018:
March 31, 2019 (Unaudited)
March 31, 2018 (Unaudited)
Net commission revenue
$
113,336
$
140,360
Expenses:
Staff costs &amp; payroll
29,843
84,016
Professional fees
23,015
11,603
Selling, general and administrative
28,074
40,993
Depreciation and amortization
1,255
495
Other
5,959
3,338
Operating expense
88,146
140,445
Interest expense
(6,755
)
-
Investment loss
-
(77,667
)
Income tax benefit
14,226
-
Net income
$
32,661
$
(77,752
)</t>
  </si>
  <si>
    <t>Finance Receivables - Original Product (Tables)</t>
  </si>
  <si>
    <t>Receivables [Abstract]</t>
  </si>
  <si>
    <t>Schedule of Finance Receivables for Original Product</t>
  </si>
  <si>
    <t>Finance receivables for the original product as of March 31, 2019 and December 31, 2018 based on the year of funding are approximately as follows:
March 31, 2019
December 31, 2018 (Audited)
Funded during the current year
$
30,000
$
79,000
1-2 years outstanding
55,000
35,000
2-3 years outstanding
30,000
18,000
3-4 years outstanding
13,000
7,000
Greater than 4 years outstanding
375,000
411,000
503,000
550,000
Reserve for credit losses
(118,000
)
(125,000
)
$
385,000
$
425,000
Number of active units with delinquent assessments
770
826
Amount of outstanding interest and late fees on active units
$
10,685,000
$
11,268,000</t>
  </si>
  <si>
    <t>Finance Receivables - Special Product (New Neighbor Guaranty program) (Tables)</t>
  </si>
  <si>
    <t>Schedule of Delinquent Assessments and Accrued Charges</t>
  </si>
  <si>
    <t>Delinquent assessments and accrued charges under these arrangements as of March 31, 2019 and December 31 2018, are as follows:
March 31, 2019
December 31, 2018 (Audited)
Finance receivables, net
$
245,200
$
237,000
Delinquent assessments
667,000
707,000
Accrued interest and late fees
413,600
465,000
Number of active units with delinquent assessments
63
58</t>
  </si>
  <si>
    <t>Debt and Other Financing Arrangements (Tables)</t>
  </si>
  <si>
    <t>Schedule of Debt</t>
  </si>
  <si>
    <t>March 31, 2019
December 31, 2018 (Audited)
Financing agreement with FlatIron capital that is unsecured. Down payment of $28,125 was required upfront and equal installment payments of $8,701 to be made over a 10 month period. The note matures May 31, 2019. Annualized interest is 5.99%
$
17,284
$
42,875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683,592
-
Senior secured convertible note to Craven House Capital North America LLC, bearing interest at 3.0%. Note was issued on January 16, 2019 and matures on either January 14, 2019 or convertible into shares of the Company's common shares at $2.41 per share. The beneficial conversion feature as of January 16, 2019 was zero.
3,581,982
$
4,282,858
$
42,875</t>
  </si>
  <si>
    <t>Commitments and Contingencies (Tables)</t>
  </si>
  <si>
    <t>Components of Lease Expense</t>
  </si>
  <si>
    <t>The following table presents components of lease expense for the three months ended March 31, 2019:
Three Months Ended March 31, 2019
Operating lease expense
$ 50,392
$ 50,392</t>
  </si>
  <si>
    <t>Summary of Supplemental Balance Sheet Information Related to Operating Leases</t>
  </si>
  <si>
    <t>The following table presents supplemental balance sheet information related to operating leases as of March 31, 2019 :
Balance Sheet Line Item
Three Months Ended March 31, 2019
Assets
ROU assets
Right of use asset, net
$ 24,259
Total lease assets
$ 24,259
Liabilities
Current lease liabilities
Lease liability
$9,215
Long-term lease liabilities
Lease liability
15,279
Total lease liabilities
$ 24,494
Weighted-average remaining lease term (in years)
2.5
Weighted-average discount rate
8.02%</t>
  </si>
  <si>
    <t>Summary of Supplemental Cash Flow Information and Non-cash Activity Related to Operating Leases</t>
  </si>
  <si>
    <t>The following table presents supplemental cash flow information and non-cash activity related to operating leases for the three months ended March 31, 2019:
Operating Leases
Operating cash flow information
Cash paid for amounts included in the measurement of lease liabilities
$ 2,191
Non-cash activity:
ROU assets obtained in exchange for lease liabilities
26,685</t>
  </si>
  <si>
    <t>Schedule of Future Minimum Lease Payment Due</t>
  </si>
  <si>
    <t>The following table presents maturities of operating lease liabilities on an undiscounted basis as of March 31, 2019:
Year
Operating Leases
2019 (excluding the three months ended March 31, 2019)
$ 6,842
2020
9,784
2021
7,868
$ 24,494</t>
  </si>
  <si>
    <t>Summary of Significant Accounting Policies - Additional information (Detail)</t>
  </si>
  <si>
    <t>May 15, 2019</t>
  </si>
  <si>
    <t>Apr. 15, 2019</t>
  </si>
  <si>
    <t>Jan. 16, 2019USD ($)</t>
  </si>
  <si>
    <t>Jan. 15, 2019USD ($)$ / shares</t>
  </si>
  <si>
    <t>Nov. 02, 2018USD ($)</t>
  </si>
  <si>
    <t>Oct. 31, 2018$ / sharesshares</t>
  </si>
  <si>
    <t>Oct. 15, 2018$ / sharesshares</t>
  </si>
  <si>
    <t>Mar. 31, 2019USD ($)Ownership$ / shares$ / Assessmentshares</t>
  </si>
  <si>
    <t>Mar. 31, 2018USD ($)</t>
  </si>
  <si>
    <t>Dec. 31, 2018USD ($)$ / sharesshares</t>
  </si>
  <si>
    <t>Nov. 30, 2018shares</t>
  </si>
  <si>
    <t>Apr. 02, 2018$ / sharesshares</t>
  </si>
  <si>
    <t>Oct. 23, 2015$ / sharesshares</t>
  </si>
  <si>
    <t>Summary Of Significant Accounting Policies [Line Items]</t>
  </si>
  <si>
    <t>Finance receivables, allowance for credit losses, write offs</t>
  </si>
  <si>
    <t>Capitalized real estate costs, net of accumulated depreciation</t>
  </si>
  <si>
    <t>Depreciation expense</t>
  </si>
  <si>
    <t>Operating lease, payments</t>
  </si>
  <si>
    <t>Valuation allowance deferred tax assets</t>
  </si>
  <si>
    <t>Common stock, shares issued | shares</t>
  </si>
  <si>
    <t>Reverse stock split, description</t>
  </si>
  <si>
    <t>one-for-ten</t>
  </si>
  <si>
    <t>Reverse stock split, conversion ratio</t>
  </si>
  <si>
    <t>Common stock, par value | $ / shares</t>
  </si>
  <si>
    <t>Common stock, shares outstanding | shares</t>
  </si>
  <si>
    <t>Stock Warrants [Member]</t>
  </si>
  <si>
    <t>Warrants issued to purchase of common stock | shares</t>
  </si>
  <si>
    <t>Warrants issued to purchase of common stock average exercise price per share | $ / shares</t>
  </si>
  <si>
    <t>Warrants, year of expiration</t>
  </si>
  <si>
    <t>2023</t>
  </si>
  <si>
    <t>Initial Public Offering [Member] | Stock Warrants [Member]</t>
  </si>
  <si>
    <t>2020</t>
  </si>
  <si>
    <t>Secondary Offering [Member] | Stock Warrants [Member]</t>
  </si>
  <si>
    <t>Warrants | shares</t>
  </si>
  <si>
    <t>IIU Inc. [Member]</t>
  </si>
  <si>
    <t>Promissory Notes [Member]</t>
  </si>
  <si>
    <t>Principal amount</t>
  </si>
  <si>
    <t>Debt instrument, interest rate percentage</t>
  </si>
  <si>
    <t>5.85%</t>
  </si>
  <si>
    <t>Promissory Notes [Member] | IIU Inc. [Member]</t>
  </si>
  <si>
    <t>Extinguishment of principal indebtedness and accrued interest</t>
  </si>
  <si>
    <t>Convertible Promissory Note [Member]</t>
  </si>
  <si>
    <t>Face amount of debt instrument</t>
  </si>
  <si>
    <t>Convertible Promissory Note [Member] | Subsequent Event [Member]</t>
  </si>
  <si>
    <t>Debt instrument term</t>
  </si>
  <si>
    <t>12 months</t>
  </si>
  <si>
    <t>Convertible Promissory Note [Member] | IIU Inc. [Member]</t>
  </si>
  <si>
    <t>3.00%</t>
  </si>
  <si>
    <t>360 days</t>
  </si>
  <si>
    <t>Denominator for conversion of convertible note to restricted common shares | $ / shares</t>
  </si>
  <si>
    <t>Convertible Promissory Note [Member] | IIU Inc. [Member] | Subsequent Event [Member]</t>
  </si>
  <si>
    <t>Securities Purchase Agreement [Member] | IIU Inc. [Member]</t>
  </si>
  <si>
    <t>Percentage of stock purchased</t>
  </si>
  <si>
    <t>100.00%</t>
  </si>
  <si>
    <t>Purchase price</t>
  </si>
  <si>
    <t>Securities Purchase Agreement [Member] | Senior Convertible Promissory Notes</t>
  </si>
  <si>
    <t>Ownership interest percentage</t>
  </si>
  <si>
    <t>27.00%</t>
  </si>
  <si>
    <t>Purchase price of notes issued</t>
  </si>
  <si>
    <t>Debt instrument maturity period</t>
  </si>
  <si>
    <t>ASU 2016-02 [Member]</t>
  </si>
  <si>
    <t>Right of use asset, net</t>
  </si>
  <si>
    <t>Amortization expense for right to use assets</t>
  </si>
  <si>
    <t>Delinquent assessments maximum due period purchases basis</t>
  </si>
  <si>
    <t>48 months</t>
  </si>
  <si>
    <t>Allowance for credit losses</t>
  </si>
  <si>
    <t>Minimum [Member]</t>
  </si>
  <si>
    <t>Estimated useful lives</t>
  </si>
  <si>
    <t>20 years</t>
  </si>
  <si>
    <t>Minimum [Member] | First Mortgage [Member]</t>
  </si>
  <si>
    <t>3 years</t>
  </si>
  <si>
    <t>Subsidiaries [Member]</t>
  </si>
  <si>
    <t>Number of members | Ownership</t>
  </si>
  <si>
    <t>Maximum statutory delinquent assessments rate</t>
  </si>
  <si>
    <t>18.00%</t>
  </si>
  <si>
    <t>Maximum administrative late fees | $ / Assessment</t>
  </si>
  <si>
    <t>Percentage of maximum administrative late fees on delinquent assessment</t>
  </si>
  <si>
    <t>5.00%</t>
  </si>
  <si>
    <t>Minimum acquisition cost that requires capitalization to fixed assets</t>
  </si>
  <si>
    <t>Capitalized software costs, net of accumulated amortization</t>
  </si>
  <si>
    <t>Amortization expense for capitalized software costs</t>
  </si>
  <si>
    <t>Unamortized debt issue costs</t>
  </si>
  <si>
    <t>Fair value of properties</t>
  </si>
  <si>
    <t>Subsidiaries [Member] | Capitalized Software [Member]</t>
  </si>
  <si>
    <t>Estimated useful life</t>
  </si>
  <si>
    <t>5 years</t>
  </si>
  <si>
    <t>Subsidiaries [Member] | HealthCare Abroad [Member]</t>
  </si>
  <si>
    <t>Health Insurance Coverage Age Limit</t>
  </si>
  <si>
    <t>84 years</t>
  </si>
  <si>
    <t>Subsidiaries [Member] | HealthCAre Global [Member]</t>
  </si>
  <si>
    <t>70 years</t>
  </si>
  <si>
    <t>Subsidiaries [Member] | HealthCare America [Member]</t>
  </si>
  <si>
    <t>Subsidiaries [Member] | HealthCare International [Member]</t>
  </si>
  <si>
    <t>Subsidiaries [Member] | HealthCare War [Member]</t>
  </si>
  <si>
    <t>Subsidiaries [Member] | Special Product [Member]</t>
  </si>
  <si>
    <t>Subsidiaries [Member] | Original Product [Member]</t>
  </si>
  <si>
    <t>Subsidiaries [Member] | Maximum [Member] | Furniture [Member]</t>
  </si>
  <si>
    <t>Subsidiaries [Member] | Maximum [Member] | Computer [Member]</t>
  </si>
  <si>
    <t>Subsidiaries [Member] | Maximum [Member] | Office Equipment [Member]</t>
  </si>
  <si>
    <t>Subsidiaries [Member] | Maximum [Member] | HealthCAre Global [Member]</t>
  </si>
  <si>
    <t>Health Insurance Coverage Period</t>
  </si>
  <si>
    <t>6 months</t>
  </si>
  <si>
    <t>Subsidiaries [Member] | Maximum [Member] | HealthCare America [Member]</t>
  </si>
  <si>
    <t>90 days</t>
  </si>
  <si>
    <t>Subsidiaries [Member] | Maximum [Member] | HealthCare War [Member]</t>
  </si>
  <si>
    <t>Subsidiaries [Member] | Minimum [Member] | Furniture [Member]</t>
  </si>
  <si>
    <t>Subsidiaries [Member] | Minimum [Member] | Computer [Member]</t>
  </si>
  <si>
    <t>Subsidiaries [Member] | Minimum [Member] | Office Equipment [Member]</t>
  </si>
  <si>
    <t>REO Management Holdings, LLC [Member] | Maximum [Member] | Subsidiary Limited Liability [Member]</t>
  </si>
  <si>
    <t>Percentage of ownership in subsidiary limited liability companies</t>
  </si>
  <si>
    <t>Summary of Significant Accounting Policies - Summary of Anti-dilutive Stock Based Compensation Awards (Detail) - shares</t>
  </si>
  <si>
    <t>Stock Options [Member]</t>
  </si>
  <si>
    <t>Antidilutive Securities Excluded From Computation Of Earnings Per Share [Line Items]</t>
  </si>
  <si>
    <t>Anti-dilutive stock based compensation awards</t>
  </si>
  <si>
    <t>Goodwill and Acquisition - Additional Information (Details) - USD ($)</t>
  </si>
  <si>
    <t>Jan. 16, 2019</t>
  </si>
  <si>
    <t>Business Acquisition [Line Items]</t>
  </si>
  <si>
    <t>Notes payable</t>
  </si>
  <si>
    <t>Operating expense</t>
  </si>
  <si>
    <t>IIU, Inc and Wallach and Company [Member]</t>
  </si>
  <si>
    <t>Business acquisition date</t>
  </si>
  <si>
    <t>Jan. 16,
		2019</t>
  </si>
  <si>
    <t>Net cash received in business acquisition</t>
  </si>
  <si>
    <t>Craven House Capital North American LLC [Member] | IIU, Inc and Wallach and Company [Member]</t>
  </si>
  <si>
    <t>Forgiven note</t>
  </si>
  <si>
    <t>Convertible Senior Note [Member]</t>
  </si>
  <si>
    <t>Convertible Senior Note [Member] | IIU, Inc and Wallach and Company [Member]</t>
  </si>
  <si>
    <t>Goodwill and Acquisition - Summary of Consideration Paid and Amounts of Identified Assets Acquired and Liabilities Assumed (Details) - USD ($)</t>
  </si>
  <si>
    <t>Total purchase price</t>
  </si>
  <si>
    <t>Prepaid and other current assets</t>
  </si>
  <si>
    <t>Profit on purchased policies</t>
  </si>
  <si>
    <t>Property, plant and equipment</t>
  </si>
  <si>
    <t>Accounts payable</t>
  </si>
  <si>
    <t>Accrued expenses and other liabilities</t>
  </si>
  <si>
    <t>Income taxes</t>
  </si>
  <si>
    <t>Deferred revenue</t>
  </si>
  <si>
    <t>Debt</t>
  </si>
  <si>
    <t>Preliminary estimate of the fair value of assets and liabilities assumed</t>
  </si>
  <si>
    <t>Goodwill and Acquisition - Summary of Results of Operations for IIU (Details) - USD ($)</t>
  </si>
  <si>
    <t>2 Months Ended</t>
  </si>
  <si>
    <t>Expenses:</t>
  </si>
  <si>
    <t>Other</t>
  </si>
  <si>
    <t>Investment loss</t>
  </si>
  <si>
    <t>Income tax benefit</t>
  </si>
  <si>
    <t>IIU Inc. [Member] | Service [Member]</t>
  </si>
  <si>
    <t>Finance Receivables - Original Product - Schedule of Finance Receivables for Original Product (Detail) - Original Product [Member]</t>
  </si>
  <si>
    <t>12 Months Ended</t>
  </si>
  <si>
    <t>Mar. 31, 2019USD ($)Unit</t>
  </si>
  <si>
    <t>Dec. 31, 2018USD ($)Unit</t>
  </si>
  <si>
    <t>Finance receivables outstanding</t>
  </si>
  <si>
    <t>Reserve for credit losses</t>
  </si>
  <si>
    <t>Finance receivables, net</t>
  </si>
  <si>
    <t>Number of active units with delinquent assessments | Unit</t>
  </si>
  <si>
    <t>Amount of outstanding interest and late fees on active units</t>
  </si>
  <si>
    <t>Funded During The Current Year [Member]</t>
  </si>
  <si>
    <t>1-2 Years Outstanding [Member]</t>
  </si>
  <si>
    <t>2-3 Years Outstanding [Member]</t>
  </si>
  <si>
    <t>3-4 Years Outstanding [Member]</t>
  </si>
  <si>
    <t>Greater Than 4 Years Outstanding [Member]</t>
  </si>
  <si>
    <t>Finance Receivables - Special Product (New Neighbor Guaranty program) - Additional Information (Detail) - USD ($)</t>
  </si>
  <si>
    <t>Maximum future contingent payments</t>
  </si>
  <si>
    <t>New Neighbor Guaranty (NNG) [Member]</t>
  </si>
  <si>
    <t>Finance Receivables - Special Product (New Neighbor Guaranty program) - Schedule of Delinquent Assessments and Accrued Charges (Detail) - Special Product [Member]</t>
  </si>
  <si>
    <t>Delinquent assessments</t>
  </si>
  <si>
    <t>Accrued interest and late fees</t>
  </si>
  <si>
    <t>Due to Related Party - Additional Information (Detail)</t>
  </si>
  <si>
    <t>Jan. 02, 2017USD ($)$ / Unit</t>
  </si>
  <si>
    <t>Mar. 31, 2019USD ($)</t>
  </si>
  <si>
    <t>Dec. 31, 2018USD ($)</t>
  </si>
  <si>
    <t>Related Party Transaction [Line Items]</t>
  </si>
  <si>
    <t>Receivable from related party</t>
  </si>
  <si>
    <t>Payable to related party</t>
  </si>
  <si>
    <t>IIU Inc. [Member] | Craven House Capital North American LLC [Member]</t>
  </si>
  <si>
    <t>Recoveries incurred</t>
  </si>
  <si>
    <t>Business Law Group [Member]</t>
  </si>
  <si>
    <t>Monthly payment for cases</t>
  </si>
  <si>
    <t>Minimum fee paid per unit | $ / Unit</t>
  </si>
  <si>
    <t>Service amount paid</t>
  </si>
  <si>
    <t>Receivables from property owners ultimately payable to law firm</t>
  </si>
  <si>
    <t>Business Law Group [Member] | Out of Pocket Collection Costs [Member]</t>
  </si>
  <si>
    <t>Expenses incurred by company</t>
  </si>
  <si>
    <t>Debt and Other Financing Arrangements - Schedule of Debt (Detail) - USD ($)</t>
  </si>
  <si>
    <t>Debt Instrument [Line Items]</t>
  </si>
  <si>
    <t>Financing agreement with FlatIron capital maturing in May 31, 2019 [Member]</t>
  </si>
  <si>
    <t>Promissory note issued by a financial institution [Member]</t>
  </si>
  <si>
    <t>Debt and Other Financing Arrangements - Schedule of Debt (Parenthetical) (Detail)</t>
  </si>
  <si>
    <t>Mar. 31, 2019USD ($)$ / shares</t>
  </si>
  <si>
    <t>Down payment for note payable</t>
  </si>
  <si>
    <t>Debt instrument, periodic payment</t>
  </si>
  <si>
    <t>Debt instrument due period</t>
  </si>
  <si>
    <t>10 months</t>
  </si>
  <si>
    <t>Debt instrument, maturity date</t>
  </si>
  <si>
    <t>May 31,
		2019</t>
  </si>
  <si>
    <t>5.99%</t>
  </si>
  <si>
    <t>May 30,
		2025</t>
  </si>
  <si>
    <t>Debt instrument, issuance date</t>
  </si>
  <si>
    <t>May 31,
		2018</t>
  </si>
  <si>
    <t>Subsequent borrowings</t>
  </si>
  <si>
    <t>Repayments</t>
  </si>
  <si>
    <t>Jan. 14,
		2019</t>
  </si>
  <si>
    <t>Debt instrument, convertible, share price | $ / shares</t>
  </si>
  <si>
    <t>Debt instrument, convertible, beneficial conversion feature</t>
  </si>
  <si>
    <t>Management's Plans - Additional Information (Detail) - USD ($)</t>
  </si>
  <si>
    <t>Financial Support For Nonconsolidated Legal Entity [Line Items]</t>
  </si>
  <si>
    <t>Cumulative operating losses</t>
  </si>
  <si>
    <t>Commitments and Contingencies - Additional Information (Detail) - USD ($)</t>
  </si>
  <si>
    <t>Commitments And Contingencies [Line Items]</t>
  </si>
  <si>
    <t>Operating lease remaining lease term</t>
  </si>
  <si>
    <t>2 years 6 months</t>
  </si>
  <si>
    <t>Operating lease beginning date</t>
  </si>
  <si>
    <t>Mar. 1,
		2014</t>
  </si>
  <si>
    <t>Operating lease ending date</t>
  </si>
  <si>
    <t>Jul. 31,
		2019</t>
  </si>
  <si>
    <t>Rent expense</t>
  </si>
  <si>
    <t>1 year</t>
  </si>
  <si>
    <t>Maximum [Member]</t>
  </si>
  <si>
    <t>Commitments and Contingencies - Components of Lease Expense (Detail)</t>
  </si>
  <si>
    <t>Lease Cost [Abstract]</t>
  </si>
  <si>
    <t>Operating lease expense</t>
  </si>
  <si>
    <t>Lease cost</t>
  </si>
  <si>
    <t>Commitments and Contingencies - Summary of Supplemental Balance Sheet Information Related to Operating Leases (Detail)</t>
  </si>
  <si>
    <t>Assets And Liabilities Lessee [Abstract]</t>
  </si>
  <si>
    <t>ROU assets</t>
  </si>
  <si>
    <t>Operating Lease, Right-of-Use Asset, Statement of Financial Position [Extensible List]</t>
  </si>
  <si>
    <t>us-gaap:OperatingLeaseRightOfUseAsset</t>
  </si>
  <si>
    <t>Current lease liabilities</t>
  </si>
  <si>
    <t>Operating Lease, Liability, Current, Statement of Financial Position [Extensible List]</t>
  </si>
  <si>
    <t>us-gaap:OperatingLeaseLiability</t>
  </si>
  <si>
    <t>Long-term lease liabilities</t>
  </si>
  <si>
    <t>Operating Lease, Liability, Noncurrent, Statement of Financial Position [Extensible List]</t>
  </si>
  <si>
    <t>Total lease liabilities</t>
  </si>
  <si>
    <t>Weighted-average remaining lease term (in years)</t>
  </si>
  <si>
    <t>Weighted-average discount rate</t>
  </si>
  <si>
    <t>8.02%</t>
  </si>
  <si>
    <t>Commitments and Contingencies - Summary of Supplemental Cash Flow Information and Non-cash Activity Related to Operating Leases (Detail)</t>
  </si>
  <si>
    <t>Operating cash flow information</t>
  </si>
  <si>
    <t>Cash paid for amounts included in the measurement of lease liabilities</t>
  </si>
  <si>
    <t>Non-cash activity:</t>
  </si>
  <si>
    <t>Commitments and Contingencies - Schedule of Future Minimum Lease Payment Due (Detail)</t>
  </si>
  <si>
    <t>2019 (excluding the three months ended March 31, 2019)</t>
  </si>
  <si>
    <t>2021</t>
  </si>
  <si>
    <t>Total future minimum lease payments due</t>
  </si>
</sst>
</file>

<file path=xl/styles.xml><?xml version="1.0" encoding="utf-8"?>
<styleSheet xmlns="http://schemas.openxmlformats.org/spreadsheetml/2006/main">
  <numFmts count="4">
    <numFmt formatCode="#,##0.0_);(#,##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4" t="s">
        <v>154</v>
      </c>
    </row>
    <row r="4" spans="1:2">
      <c r="A4" s="3" t="s">
        <v>155</v>
      </c>
    </row>
    <row r="5" spans="1:2">
      <c r="A5" s="4" t="s">
        <v>151</v>
      </c>
      <c r="B5"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3</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44</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208</v>
      </c>
      <c r="B24" s="4" t="s">
        <v>209</v>
      </c>
    </row>
    <row r="25" spans="1:2">
      <c r="A25" s="4" t="s">
        <v>210</v>
      </c>
      <c r="B25" s="4" t="s">
        <v>211</v>
      </c>
    </row>
    <row r="26" spans="1:2">
      <c r="A26" s="4" t="s">
        <v>212</v>
      </c>
      <c r="B26" s="4" t="s">
        <v>213</v>
      </c>
    </row>
    <row r="27" spans="1:2">
      <c r="A27" s="4" t="s">
        <v>214</v>
      </c>
      <c r="B27"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78783</v>
      </c>
      <c r="C3" s="6" t="n">
        <v>3520753</v>
      </c>
    </row>
    <row r="4" spans="1:3">
      <c r="A4" s="3" t="s">
        <v>34</v>
      </c>
    </row>
    <row r="5" spans="1:3">
      <c r="A5" s="4" t="s">
        <v>35</v>
      </c>
      <c r="B5" s="7" t="n">
        <v>385058</v>
      </c>
      <c r="C5" s="7" t="n">
        <v>425012</v>
      </c>
    </row>
    <row r="6" spans="1:3">
      <c r="A6" s="4" t="s">
        <v>36</v>
      </c>
      <c r="B6" s="7" t="n">
        <v>245255</v>
      </c>
      <c r="C6" s="7" t="n">
        <v>237043</v>
      </c>
    </row>
    <row r="7" spans="1:3">
      <c r="A7" s="4" t="s">
        <v>37</v>
      </c>
      <c r="B7" s="7" t="n">
        <v>169366</v>
      </c>
      <c r="C7" s="7" t="n">
        <v>155420</v>
      </c>
    </row>
    <row r="8" spans="1:3">
      <c r="A8" s="4" t="s">
        <v>38</v>
      </c>
      <c r="C8" s="7" t="n">
        <v>25507</v>
      </c>
    </row>
    <row r="9" spans="1:3">
      <c r="A9" s="4" t="s">
        <v>39</v>
      </c>
      <c r="B9" s="7" t="n">
        <v>40659</v>
      </c>
      <c r="C9" s="7" t="n">
        <v>33818</v>
      </c>
    </row>
    <row r="10" spans="1:3">
      <c r="A10" s="4" t="s">
        <v>40</v>
      </c>
      <c r="B10" s="7" t="n">
        <v>52977</v>
      </c>
      <c r="C10" s="7" t="n">
        <v>122604</v>
      </c>
    </row>
    <row r="11" spans="1:3">
      <c r="A11" s="4" t="s">
        <v>41</v>
      </c>
      <c r="B11" s="7" t="n">
        <v>24259</v>
      </c>
    </row>
    <row r="12" spans="1:3">
      <c r="A12" s="4" t="s">
        <v>42</v>
      </c>
      <c r="C12" s="7" t="n">
        <v>1507375</v>
      </c>
    </row>
    <row r="13" spans="1:3">
      <c r="A13" s="4" t="s">
        <v>43</v>
      </c>
      <c r="B13" s="7" t="n">
        <v>5809786</v>
      </c>
    </row>
    <row r="14" spans="1:3">
      <c r="A14" s="4" t="s">
        <v>44</v>
      </c>
      <c r="B14" s="7" t="n">
        <v>32036</v>
      </c>
      <c r="C14" s="7" t="n">
        <v>32036</v>
      </c>
    </row>
    <row r="15" spans="1:3">
      <c r="A15" s="4" t="s">
        <v>45</v>
      </c>
      <c r="B15" s="7" t="n">
        <v>10138179</v>
      </c>
      <c r="C15" s="7" t="n">
        <v>6059568</v>
      </c>
    </row>
    <row r="16" spans="1:3">
      <c r="A16" s="3" t="s">
        <v>46</v>
      </c>
    </row>
    <row r="17" spans="1:3">
      <c r="A17" s="4" t="s">
        <v>47</v>
      </c>
      <c r="B17" s="7" t="n">
        <v>700876</v>
      </c>
      <c r="C17" s="7" t="n">
        <v>42875</v>
      </c>
    </row>
    <row r="18" spans="1:3">
      <c r="A18" s="4" t="s">
        <v>48</v>
      </c>
      <c r="B18" s="7" t="n">
        <v>3581982</v>
      </c>
    </row>
    <row r="19" spans="1:3">
      <c r="A19" s="4" t="s">
        <v>49</v>
      </c>
      <c r="B19" s="7" t="n">
        <v>24494</v>
      </c>
    </row>
    <row r="20" spans="1:3">
      <c r="A20" s="4" t="s">
        <v>50</v>
      </c>
      <c r="B20" s="7" t="n">
        <v>301066</v>
      </c>
      <c r="C20" s="7" t="n">
        <v>188354</v>
      </c>
    </row>
    <row r="21" spans="1:3">
      <c r="A21" s="4" t="s">
        <v>51</v>
      </c>
      <c r="B21" s="7" t="n">
        <v>62150</v>
      </c>
    </row>
    <row r="22" spans="1:3">
      <c r="A22" s="4" t="s">
        <v>52</v>
      </c>
      <c r="B22" s="7" t="n">
        <v>28426</v>
      </c>
    </row>
    <row r="23" spans="1:3">
      <c r="A23" s="4" t="s">
        <v>53</v>
      </c>
      <c r="B23" s="7" t="n">
        <v>61734</v>
      </c>
      <c r="C23" s="7" t="n">
        <v>19690</v>
      </c>
    </row>
    <row r="24" spans="1:3">
      <c r="A24" s="4" t="s">
        <v>54</v>
      </c>
      <c r="B24" s="7" t="n">
        <v>4760728</v>
      </c>
      <c r="C24" s="7" t="n">
        <v>250919</v>
      </c>
    </row>
    <row r="25" spans="1:3">
      <c r="A25" s="3" t="s">
        <v>55</v>
      </c>
    </row>
    <row r="26" spans="1:3">
      <c r="A26" s="4" t="s">
        <v>56</v>
      </c>
      <c r="B26" s="7" t="n">
        <v>3134</v>
      </c>
      <c r="C26" s="7" t="n">
        <v>3125</v>
      </c>
    </row>
    <row r="27" spans="1:3">
      <c r="A27" s="4" t="s">
        <v>57</v>
      </c>
      <c r="B27" s="7" t="n">
        <v>17321219</v>
      </c>
      <c r="C27" s="7" t="n">
        <v>17295408</v>
      </c>
    </row>
    <row r="28" spans="1:3">
      <c r="A28" s="4" t="s">
        <v>58</v>
      </c>
      <c r="B28" s="7" t="n">
        <v>-11946902</v>
      </c>
      <c r="C28" s="7" t="n">
        <v>-11489884</v>
      </c>
    </row>
    <row r="29" spans="1:3">
      <c r="A29" s="4" t="s">
        <v>59</v>
      </c>
      <c r="B29" s="7" t="n">
        <v>5377451</v>
      </c>
      <c r="C29" s="7" t="n">
        <v>5808649</v>
      </c>
    </row>
    <row r="30" spans="1:3">
      <c r="A30" s="4" t="s">
        <v>60</v>
      </c>
      <c r="B30" s="6" t="n">
        <v>10138179</v>
      </c>
      <c r="C30" s="6" t="n">
        <v>605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31"/>
    <col customWidth="1" max="6" min="6" width="21"/>
    <col customWidth="1" max="7" min="7" width="30"/>
    <col customWidth="1" max="8" min="8" width="30"/>
    <col customWidth="1" max="9" min="9" width="60"/>
    <col customWidth="1" max="10" min="10" width="21"/>
    <col customWidth="1" max="11" min="11" width="37"/>
    <col customWidth="1" max="12" min="12" width="20"/>
    <col customWidth="1" max="13" min="13" width="30"/>
    <col customWidth="1" max="14" min="14" width="30"/>
  </cols>
  <sheetData>
    <row r="1" spans="1:14">
      <c r="A1" s="1" t="s">
        <v>244</v>
      </c>
      <c r="B1" s="2" t="s">
        <v>245</v>
      </c>
      <c r="C1" s="2" t="s">
        <v>246</v>
      </c>
      <c r="D1" s="2" t="s">
        <v>247</v>
      </c>
      <c r="E1" s="2" t="s">
        <v>248</v>
      </c>
      <c r="F1" s="2" t="s">
        <v>249</v>
      </c>
      <c r="G1" s="2" t="s">
        <v>250</v>
      </c>
      <c r="H1" s="2" t="s">
        <v>251</v>
      </c>
      <c r="I1" s="2" t="s">
        <v>252</v>
      </c>
      <c r="J1" s="2" t="s">
        <v>253</v>
      </c>
      <c r="K1" s="2" t="s">
        <v>254</v>
      </c>
      <c r="L1" s="2" t="s">
        <v>255</v>
      </c>
      <c r="M1" s="2" t="s">
        <v>256</v>
      </c>
      <c r="N1" s="2" t="s">
        <v>257</v>
      </c>
    </row>
    <row r="2" spans="1:14">
      <c r="A2" s="3" t="s">
        <v>258</v>
      </c>
    </row>
    <row r="3" spans="1:14">
      <c r="A3" s="4" t="s">
        <v>259</v>
      </c>
      <c r="I3" s="6" t="n">
        <v>20742</v>
      </c>
      <c r="J3" s="6" t="n">
        <v>1606</v>
      </c>
    </row>
    <row r="4" spans="1:14">
      <c r="A4" s="4" t="s">
        <v>260</v>
      </c>
      <c r="I4" s="7" t="n">
        <v>52977</v>
      </c>
      <c r="K4" s="6" t="n">
        <v>122604</v>
      </c>
    </row>
    <row r="5" spans="1:14">
      <c r="A5" s="4" t="s">
        <v>261</v>
      </c>
      <c r="I5" s="7" t="n">
        <v>6443</v>
      </c>
      <c r="J5" s="7" t="n">
        <v>11323</v>
      </c>
    </row>
    <row r="6" spans="1:14">
      <c r="A6" s="4" t="s">
        <v>262</v>
      </c>
      <c r="I6" s="7" t="n">
        <v>2191</v>
      </c>
    </row>
    <row r="7" spans="1:14">
      <c r="A7" s="4" t="s">
        <v>190</v>
      </c>
      <c r="I7" s="7" t="n">
        <v>5809786</v>
      </c>
    </row>
    <row r="8" spans="1:14">
      <c r="A8" s="4" t="s">
        <v>79</v>
      </c>
      <c r="I8" s="6" t="n">
        <v>1892</v>
      </c>
      <c r="J8" s="7" t="n">
        <v>15712</v>
      </c>
    </row>
    <row r="9" spans="1:14">
      <c r="A9" s="4" t="s">
        <v>263</v>
      </c>
      <c r="K9" s="6" t="n">
        <v>3204036</v>
      </c>
    </row>
    <row r="10" spans="1:14">
      <c r="A10" s="4" t="s">
        <v>264</v>
      </c>
      <c r="I10" s="7" t="n">
        <v>3134261</v>
      </c>
      <c r="K10" s="7" t="n">
        <v>3124961</v>
      </c>
      <c r="L10" s="7" t="n">
        <v>2500000</v>
      </c>
    </row>
    <row r="11" spans="1:14">
      <c r="A11" s="4" t="s">
        <v>265</v>
      </c>
      <c r="I11" s="4" t="s">
        <v>266</v>
      </c>
    </row>
    <row r="12" spans="1:14">
      <c r="A12" s="4" t="s">
        <v>267</v>
      </c>
      <c r="H12" s="5" t="n">
        <v>0.1</v>
      </c>
    </row>
    <row r="13" spans="1:14">
      <c r="A13" s="4" t="s">
        <v>268</v>
      </c>
      <c r="H13" s="8" t="n">
        <v>0.001</v>
      </c>
      <c r="I13" s="8" t="n">
        <v>0.001</v>
      </c>
      <c r="K13" s="8" t="n">
        <v>0.001</v>
      </c>
    </row>
    <row r="14" spans="1:14">
      <c r="A14" s="4" t="s">
        <v>269</v>
      </c>
      <c r="H14" s="7" t="n">
        <v>625318</v>
      </c>
      <c r="I14" s="7" t="n">
        <v>3134261</v>
      </c>
      <c r="K14" s="7" t="n">
        <v>3124961</v>
      </c>
    </row>
    <row r="15" spans="1:14">
      <c r="A15" s="4" t="s">
        <v>115</v>
      </c>
      <c r="I15" s="6" t="n">
        <v>22320</v>
      </c>
    </row>
    <row r="16" spans="1:14">
      <c r="A16" s="4" t="s">
        <v>270</v>
      </c>
    </row>
    <row r="17" spans="1:14">
      <c r="A17" s="3" t="s">
        <v>258</v>
      </c>
    </row>
    <row r="18" spans="1:14">
      <c r="A18" s="4" t="s">
        <v>271</v>
      </c>
      <c r="G18" s="7" t="n">
        <v>143587</v>
      </c>
      <c r="M18" s="7" t="n">
        <v>40000</v>
      </c>
    </row>
    <row r="19" spans="1:14">
      <c r="A19" s="4" t="s">
        <v>272</v>
      </c>
      <c r="G19" s="9" t="n">
        <v>1.84</v>
      </c>
      <c r="M19" s="8" t="n">
        <v>6.605</v>
      </c>
    </row>
    <row r="20" spans="1:14">
      <c r="A20" s="4" t="s">
        <v>273</v>
      </c>
      <c r="I20" s="4" t="s">
        <v>274</v>
      </c>
    </row>
    <row r="21" spans="1:14">
      <c r="A21" s="4" t="s">
        <v>275</v>
      </c>
    </row>
    <row r="22" spans="1:14">
      <c r="A22" s="3" t="s">
        <v>258</v>
      </c>
    </row>
    <row r="23" spans="1:14">
      <c r="A23" s="4" t="s">
        <v>271</v>
      </c>
      <c r="N23" s="7" t="n">
        <v>120000</v>
      </c>
    </row>
    <row r="24" spans="1:14">
      <c r="A24" s="4" t="s">
        <v>272</v>
      </c>
      <c r="N24" s="6" t="n">
        <v>125</v>
      </c>
    </row>
    <row r="25" spans="1:14">
      <c r="A25" s="4" t="s">
        <v>273</v>
      </c>
      <c r="I25" s="4" t="s">
        <v>276</v>
      </c>
    </row>
    <row r="26" spans="1:14">
      <c r="A26" s="4" t="s">
        <v>277</v>
      </c>
    </row>
    <row r="27" spans="1:14">
      <c r="A27" s="3" t="s">
        <v>258</v>
      </c>
    </row>
    <row r="28" spans="1:14">
      <c r="A28" s="4" t="s">
        <v>271</v>
      </c>
      <c r="G28" s="7" t="n">
        <v>2500000</v>
      </c>
    </row>
    <row r="29" spans="1:14">
      <c r="A29" s="4" t="s">
        <v>272</v>
      </c>
      <c r="G29" s="9" t="n">
        <v>2.4</v>
      </c>
    </row>
    <row r="30" spans="1:14">
      <c r="A30" s="4" t="s">
        <v>273</v>
      </c>
      <c r="G30" s="4" t="s">
        <v>274</v>
      </c>
    </row>
    <row r="31" spans="1:14">
      <c r="A31" s="4" t="s">
        <v>278</v>
      </c>
      <c r="I31" s="7" t="n">
        <v>9300</v>
      </c>
    </row>
    <row r="32" spans="1:14">
      <c r="A32" s="4" t="s">
        <v>115</v>
      </c>
      <c r="I32" s="6" t="n">
        <v>22320</v>
      </c>
    </row>
    <row r="33" spans="1:14">
      <c r="A33" s="4" t="s">
        <v>279</v>
      </c>
    </row>
    <row r="34" spans="1:14">
      <c r="A34" s="3" t="s">
        <v>258</v>
      </c>
    </row>
    <row r="35" spans="1:14">
      <c r="A35" s="4" t="s">
        <v>190</v>
      </c>
      <c r="I35" s="7" t="n">
        <v>5800000</v>
      </c>
    </row>
    <row r="36" spans="1:14">
      <c r="A36" s="4" t="s">
        <v>280</v>
      </c>
    </row>
    <row r="37" spans="1:14">
      <c r="A37" s="3" t="s">
        <v>258</v>
      </c>
    </row>
    <row r="38" spans="1:14">
      <c r="A38" s="4" t="s">
        <v>281</v>
      </c>
      <c r="I38" s="6" t="n">
        <v>608000</v>
      </c>
    </row>
    <row r="39" spans="1:14">
      <c r="A39" s="4" t="s">
        <v>282</v>
      </c>
      <c r="I39" s="4" t="s">
        <v>283</v>
      </c>
    </row>
    <row r="40" spans="1:14">
      <c r="A40" s="4" t="s">
        <v>284</v>
      </c>
    </row>
    <row r="41" spans="1:14">
      <c r="A41" s="3" t="s">
        <v>258</v>
      </c>
    </row>
    <row r="42" spans="1:14">
      <c r="A42" s="4" t="s">
        <v>285</v>
      </c>
      <c r="E42" s="6" t="n">
        <v>1507375</v>
      </c>
    </row>
    <row r="43" spans="1:14">
      <c r="A43" s="4" t="s">
        <v>286</v>
      </c>
    </row>
    <row r="44" spans="1:14">
      <c r="A44" s="3" t="s">
        <v>258</v>
      </c>
    </row>
    <row r="45" spans="1:14">
      <c r="A45" s="4" t="s">
        <v>287</v>
      </c>
      <c r="D45" s="6" t="n">
        <v>3581982</v>
      </c>
    </row>
    <row r="46" spans="1:14">
      <c r="A46" s="4" t="s">
        <v>288</v>
      </c>
    </row>
    <row r="47" spans="1:14">
      <c r="A47" s="3" t="s">
        <v>258</v>
      </c>
    </row>
    <row r="48" spans="1:14">
      <c r="A48" s="4" t="s">
        <v>289</v>
      </c>
      <c r="B48" s="4" t="s">
        <v>290</v>
      </c>
    </row>
    <row r="49" spans="1:14">
      <c r="A49" s="4" t="s">
        <v>291</v>
      </c>
    </row>
    <row r="50" spans="1:14">
      <c r="A50" s="3" t="s">
        <v>258</v>
      </c>
    </row>
    <row r="51" spans="1:14">
      <c r="A51" s="4" t="s">
        <v>282</v>
      </c>
      <c r="E51" s="4" t="s">
        <v>292</v>
      </c>
    </row>
    <row r="52" spans="1:14">
      <c r="A52" s="4" t="s">
        <v>285</v>
      </c>
      <c r="D52" s="6" t="n">
        <v>1500000</v>
      </c>
    </row>
    <row r="53" spans="1:14">
      <c r="A53" s="4" t="s">
        <v>287</v>
      </c>
      <c r="E53" s="6" t="n">
        <v>3581982</v>
      </c>
    </row>
    <row r="54" spans="1:14">
      <c r="A54" s="4" t="s">
        <v>289</v>
      </c>
      <c r="E54" s="4" t="s">
        <v>293</v>
      </c>
    </row>
    <row r="55" spans="1:14">
      <c r="A55" s="4" t="s">
        <v>294</v>
      </c>
      <c r="E55" s="9" t="n">
        <v>2.41</v>
      </c>
    </row>
    <row r="56" spans="1:14">
      <c r="A56" s="4" t="s">
        <v>295</v>
      </c>
    </row>
    <row r="57" spans="1:14">
      <c r="A57" s="3" t="s">
        <v>258</v>
      </c>
    </row>
    <row r="58" spans="1:14">
      <c r="A58" s="4" t="s">
        <v>289</v>
      </c>
      <c r="C58" s="4" t="s">
        <v>290</v>
      </c>
    </row>
    <row r="59" spans="1:14">
      <c r="A59" s="4" t="s">
        <v>296</v>
      </c>
    </row>
    <row r="60" spans="1:14">
      <c r="A60" s="3" t="s">
        <v>258</v>
      </c>
    </row>
    <row r="61" spans="1:14">
      <c r="A61" s="4" t="s">
        <v>297</v>
      </c>
      <c r="E61" s="4" t="s">
        <v>298</v>
      </c>
    </row>
    <row r="62" spans="1:14">
      <c r="A62" s="4" t="s">
        <v>299</v>
      </c>
      <c r="E62" s="6" t="n">
        <v>5089000</v>
      </c>
    </row>
    <row r="63" spans="1:14">
      <c r="A63" s="4" t="s">
        <v>300</v>
      </c>
    </row>
    <row r="64" spans="1:14">
      <c r="A64" s="3" t="s">
        <v>258</v>
      </c>
    </row>
    <row r="65" spans="1:14">
      <c r="A65" s="4" t="s">
        <v>301</v>
      </c>
      <c r="F65" s="4" t="s">
        <v>302</v>
      </c>
    </row>
    <row r="66" spans="1:14">
      <c r="A66" s="4" t="s">
        <v>281</v>
      </c>
      <c r="F66" s="6" t="n">
        <v>1500000</v>
      </c>
    </row>
    <row r="67" spans="1:14">
      <c r="A67" s="4" t="s">
        <v>303</v>
      </c>
      <c r="F67" s="6" t="n">
        <v>1500000</v>
      </c>
    </row>
    <row r="68" spans="1:14">
      <c r="A68" s="4" t="s">
        <v>304</v>
      </c>
      <c r="F68" s="4" t="s">
        <v>293</v>
      </c>
    </row>
    <row r="69" spans="1:14">
      <c r="A69" s="4" t="s">
        <v>282</v>
      </c>
      <c r="F69" s="4" t="s">
        <v>292</v>
      </c>
    </row>
    <row r="70" spans="1:14">
      <c r="A70" s="4" t="s">
        <v>305</v>
      </c>
    </row>
    <row r="71" spans="1:14">
      <c r="A71" s="3" t="s">
        <v>258</v>
      </c>
    </row>
    <row r="72" spans="1:14">
      <c r="A72" s="4" t="s">
        <v>306</v>
      </c>
      <c r="I72" s="6" t="n">
        <v>24259</v>
      </c>
    </row>
    <row r="73" spans="1:14">
      <c r="A73" s="4" t="s">
        <v>307</v>
      </c>
      <c r="I73" s="7" t="n">
        <v>2426</v>
      </c>
    </row>
    <row r="74" spans="1:14">
      <c r="A74" s="4" t="s">
        <v>262</v>
      </c>
      <c r="I74" s="6" t="n">
        <v>2711</v>
      </c>
    </row>
    <row r="75" spans="1:14">
      <c r="A75" s="4" t="s">
        <v>127</v>
      </c>
    </row>
    <row r="76" spans="1:14">
      <c r="A76" s="3" t="s">
        <v>258</v>
      </c>
    </row>
    <row r="77" spans="1:14">
      <c r="A77" s="4" t="s">
        <v>308</v>
      </c>
      <c r="I77" s="4" t="s">
        <v>309</v>
      </c>
    </row>
    <row r="78" spans="1:14">
      <c r="A78" s="4" t="s">
        <v>125</v>
      </c>
    </row>
    <row r="79" spans="1:14">
      <c r="A79" s="3" t="s">
        <v>258</v>
      </c>
    </row>
    <row r="80" spans="1:14">
      <c r="A80" s="4" t="s">
        <v>310</v>
      </c>
      <c r="I80" s="6" t="n">
        <v>118000</v>
      </c>
      <c r="K80" s="6" t="n">
        <v>125000</v>
      </c>
    </row>
    <row r="81" spans="1:14">
      <c r="A81" s="4" t="s">
        <v>311</v>
      </c>
    </row>
    <row r="82" spans="1:14">
      <c r="A82" s="3" t="s">
        <v>258</v>
      </c>
    </row>
    <row r="83" spans="1:14">
      <c r="A83" s="4" t="s">
        <v>312</v>
      </c>
      <c r="I83" s="4" t="s">
        <v>313</v>
      </c>
    </row>
    <row r="84" spans="1:14">
      <c r="A84" s="4" t="s">
        <v>314</v>
      </c>
    </row>
    <row r="85" spans="1:14">
      <c r="A85" s="3" t="s">
        <v>258</v>
      </c>
    </row>
    <row r="86" spans="1:14">
      <c r="A86" s="4" t="s">
        <v>312</v>
      </c>
      <c r="I86" s="4" t="s">
        <v>315</v>
      </c>
    </row>
    <row r="87" spans="1:14">
      <c r="A87" s="4" t="s">
        <v>316</v>
      </c>
    </row>
    <row r="88" spans="1:14">
      <c r="A88" s="3" t="s">
        <v>258</v>
      </c>
    </row>
    <row r="89" spans="1:14">
      <c r="A89" s="4" t="s">
        <v>317</v>
      </c>
      <c r="I89" s="7" t="n">
        <v>2</v>
      </c>
    </row>
    <row r="90" spans="1:14">
      <c r="A90" s="4" t="s">
        <v>318</v>
      </c>
      <c r="I90" s="4" t="s">
        <v>319</v>
      </c>
    </row>
    <row r="91" spans="1:14">
      <c r="A91" s="4" t="s">
        <v>320</v>
      </c>
      <c r="I91" s="7" t="n">
        <v>25</v>
      </c>
    </row>
    <row r="92" spans="1:14">
      <c r="A92" s="4" t="s">
        <v>321</v>
      </c>
      <c r="I92" s="4" t="s">
        <v>322</v>
      </c>
    </row>
    <row r="93" spans="1:14">
      <c r="A93" s="4" t="s">
        <v>323</v>
      </c>
      <c r="I93" s="6" t="n">
        <v>500</v>
      </c>
    </row>
    <row r="94" spans="1:14">
      <c r="A94" s="4" t="s">
        <v>324</v>
      </c>
      <c r="I94" s="7" t="n">
        <v>16136</v>
      </c>
      <c r="K94" s="7" t="n">
        <v>21951</v>
      </c>
    </row>
    <row r="95" spans="1:14">
      <c r="A95" s="4" t="s">
        <v>325</v>
      </c>
      <c r="I95" s="7" t="n">
        <v>5815</v>
      </c>
      <c r="J95" s="7" t="n">
        <v>5815</v>
      </c>
    </row>
    <row r="96" spans="1:14">
      <c r="A96" s="4" t="s">
        <v>326</v>
      </c>
      <c r="I96" s="7" t="n">
        <v>0</v>
      </c>
      <c r="K96" s="7" t="n">
        <v>0</v>
      </c>
    </row>
    <row r="97" spans="1:14">
      <c r="A97" s="4" t="s">
        <v>79</v>
      </c>
      <c r="I97" s="7" t="n">
        <v>2000</v>
      </c>
      <c r="J97" s="7" t="n">
        <v>15000</v>
      </c>
    </row>
    <row r="98" spans="1:14">
      <c r="A98" s="4" t="s">
        <v>327</v>
      </c>
      <c r="I98" s="6" t="n">
        <v>0</v>
      </c>
      <c r="J98" s="6" t="n">
        <v>0</v>
      </c>
    </row>
    <row r="99" spans="1:14">
      <c r="A99" s="4" t="s">
        <v>328</v>
      </c>
    </row>
    <row r="100" spans="1:14">
      <c r="A100" s="3" t="s">
        <v>258</v>
      </c>
    </row>
    <row r="101" spans="1:14">
      <c r="A101" s="4" t="s">
        <v>329</v>
      </c>
      <c r="I101" s="4" t="s">
        <v>330</v>
      </c>
    </row>
    <row r="102" spans="1:14">
      <c r="A102" s="4" t="s">
        <v>331</v>
      </c>
    </row>
    <row r="103" spans="1:14">
      <c r="A103" s="3" t="s">
        <v>258</v>
      </c>
    </row>
    <row r="104" spans="1:14">
      <c r="A104" s="4" t="s">
        <v>332</v>
      </c>
      <c r="I104" s="4" t="s">
        <v>333</v>
      </c>
    </row>
    <row r="105" spans="1:14">
      <c r="A105" s="4" t="s">
        <v>334</v>
      </c>
    </row>
    <row r="106" spans="1:14">
      <c r="A106" s="3" t="s">
        <v>258</v>
      </c>
    </row>
    <row r="107" spans="1:14">
      <c r="A107" s="4" t="s">
        <v>332</v>
      </c>
      <c r="I107" s="4" t="s">
        <v>335</v>
      </c>
    </row>
    <row r="108" spans="1:14">
      <c r="A108" s="4" t="s">
        <v>336</v>
      </c>
    </row>
    <row r="109" spans="1:14">
      <c r="A109" s="3" t="s">
        <v>258</v>
      </c>
    </row>
    <row r="110" spans="1:14">
      <c r="A110" s="4" t="s">
        <v>332</v>
      </c>
      <c r="I110" s="4" t="s">
        <v>335</v>
      </c>
    </row>
    <row r="111" spans="1:14">
      <c r="A111" s="4" t="s">
        <v>337</v>
      </c>
    </row>
    <row r="112" spans="1:14">
      <c r="A112" s="3" t="s">
        <v>258</v>
      </c>
    </row>
    <row r="113" spans="1:14">
      <c r="A113" s="4" t="s">
        <v>332</v>
      </c>
      <c r="I113" s="4" t="s">
        <v>335</v>
      </c>
    </row>
    <row r="114" spans="1:14">
      <c r="A114" s="4" t="s">
        <v>338</v>
      </c>
    </row>
    <row r="115" spans="1:14">
      <c r="A115" s="3" t="s">
        <v>258</v>
      </c>
    </row>
    <row r="116" spans="1:14">
      <c r="A116" s="4" t="s">
        <v>332</v>
      </c>
      <c r="I116" s="4" t="s">
        <v>335</v>
      </c>
    </row>
    <row r="117" spans="1:14">
      <c r="A117" s="4" t="s">
        <v>339</v>
      </c>
    </row>
    <row r="118" spans="1:14">
      <c r="A118" s="3" t="s">
        <v>258</v>
      </c>
    </row>
    <row r="119" spans="1:14">
      <c r="A119" s="4" t="s">
        <v>308</v>
      </c>
      <c r="I119" s="4" t="s">
        <v>309</v>
      </c>
    </row>
    <row r="120" spans="1:14">
      <c r="A120" s="4" t="s">
        <v>310</v>
      </c>
      <c r="I120" s="6" t="n">
        <v>20015</v>
      </c>
      <c r="K120" s="7" t="n">
        <v>40758</v>
      </c>
    </row>
    <row r="121" spans="1:14">
      <c r="A121" s="4" t="s">
        <v>340</v>
      </c>
    </row>
    <row r="122" spans="1:14">
      <c r="A122" s="3" t="s">
        <v>258</v>
      </c>
    </row>
    <row r="123" spans="1:14">
      <c r="A123" s="4" t="s">
        <v>310</v>
      </c>
      <c r="I123" s="6" t="n">
        <v>118076</v>
      </c>
      <c r="K123" s="6" t="n">
        <v>194000</v>
      </c>
    </row>
    <row r="124" spans="1:14">
      <c r="A124" s="4" t="s">
        <v>341</v>
      </c>
    </row>
    <row r="125" spans="1:14">
      <c r="A125" s="3" t="s">
        <v>258</v>
      </c>
    </row>
    <row r="126" spans="1:14">
      <c r="A126" s="4" t="s">
        <v>312</v>
      </c>
      <c r="I126" s="4" t="s">
        <v>330</v>
      </c>
    </row>
    <row r="127" spans="1:14">
      <c r="A127" s="4" t="s">
        <v>342</v>
      </c>
    </row>
    <row r="128" spans="1:14">
      <c r="A128" s="3" t="s">
        <v>258</v>
      </c>
    </row>
    <row r="129" spans="1:14">
      <c r="A129" s="4" t="s">
        <v>312</v>
      </c>
      <c r="I129" s="4" t="s">
        <v>330</v>
      </c>
    </row>
    <row r="130" spans="1:14">
      <c r="A130" s="4" t="s">
        <v>343</v>
      </c>
    </row>
    <row r="131" spans="1:14">
      <c r="A131" s="3" t="s">
        <v>258</v>
      </c>
    </row>
    <row r="132" spans="1:14">
      <c r="A132" s="4" t="s">
        <v>312</v>
      </c>
      <c r="I132" s="4" t="s">
        <v>330</v>
      </c>
    </row>
    <row r="133" spans="1:14">
      <c r="A133" s="4" t="s">
        <v>344</v>
      </c>
    </row>
    <row r="134" spans="1:14">
      <c r="A134" s="3" t="s">
        <v>258</v>
      </c>
    </row>
    <row r="135" spans="1:14">
      <c r="A135" s="4" t="s">
        <v>345</v>
      </c>
      <c r="I135" s="4" t="s">
        <v>346</v>
      </c>
    </row>
    <row r="136" spans="1:14">
      <c r="A136" s="4" t="s">
        <v>347</v>
      </c>
    </row>
    <row r="137" spans="1:14">
      <c r="A137" s="3" t="s">
        <v>258</v>
      </c>
    </row>
    <row r="138" spans="1:14">
      <c r="A138" s="4" t="s">
        <v>345</v>
      </c>
      <c r="I138" s="4" t="s">
        <v>348</v>
      </c>
    </row>
    <row r="139" spans="1:14">
      <c r="A139" s="4" t="s">
        <v>349</v>
      </c>
    </row>
    <row r="140" spans="1:14">
      <c r="A140" s="3" t="s">
        <v>258</v>
      </c>
    </row>
    <row r="141" spans="1:14">
      <c r="A141" s="4" t="s">
        <v>345</v>
      </c>
      <c r="I141" s="4" t="s">
        <v>346</v>
      </c>
    </row>
    <row r="142" spans="1:14">
      <c r="A142" s="4" t="s">
        <v>350</v>
      </c>
    </row>
    <row r="143" spans="1:14">
      <c r="A143" s="3" t="s">
        <v>258</v>
      </c>
    </row>
    <row r="144" spans="1:14">
      <c r="A144" s="4" t="s">
        <v>312</v>
      </c>
      <c r="I144" s="4" t="s">
        <v>315</v>
      </c>
    </row>
    <row r="145" spans="1:14">
      <c r="A145" s="4" t="s">
        <v>351</v>
      </c>
    </row>
    <row r="146" spans="1:14">
      <c r="A146" s="3" t="s">
        <v>258</v>
      </c>
    </row>
    <row r="147" spans="1:14">
      <c r="A147" s="4" t="s">
        <v>312</v>
      </c>
      <c r="I147" s="4" t="s">
        <v>315</v>
      </c>
    </row>
    <row r="148" spans="1:14">
      <c r="A148" s="4" t="s">
        <v>352</v>
      </c>
    </row>
    <row r="149" spans="1:14">
      <c r="A149" s="3" t="s">
        <v>258</v>
      </c>
    </row>
    <row r="150" spans="1:14">
      <c r="A150" s="4" t="s">
        <v>312</v>
      </c>
      <c r="I150" s="4" t="s">
        <v>315</v>
      </c>
    </row>
    <row r="151" spans="1:14">
      <c r="A151" s="4" t="s">
        <v>353</v>
      </c>
    </row>
    <row r="152" spans="1:14">
      <c r="A152" s="3" t="s">
        <v>258</v>
      </c>
    </row>
    <row r="153" spans="1:14">
      <c r="A153" s="4" t="s">
        <v>354</v>
      </c>
      <c r="I153" s="4" t="s">
        <v>2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8</v>
      </c>
    </row>
    <row r="3" spans="1:3">
      <c r="A3" s="4" t="s">
        <v>356</v>
      </c>
    </row>
    <row r="4" spans="1:3">
      <c r="A4" s="3" t="s">
        <v>357</v>
      </c>
    </row>
    <row r="5" spans="1:3">
      <c r="A5" s="4" t="s">
        <v>358</v>
      </c>
      <c r="B5" s="7" t="n">
        <v>19300</v>
      </c>
      <c r="C5" s="7" t="n">
        <v>9623</v>
      </c>
    </row>
    <row r="6" spans="1:3">
      <c r="A6" s="4" t="s">
        <v>270</v>
      </c>
    </row>
    <row r="7" spans="1:3">
      <c r="A7" s="3" t="s">
        <v>357</v>
      </c>
    </row>
    <row r="8" spans="1:3">
      <c r="A8" s="4" t="s">
        <v>358</v>
      </c>
      <c r="B8" s="7" t="n">
        <v>2754287</v>
      </c>
      <c r="C8" s="7" t="n">
        <v>1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9</v>
      </c>
      <c r="B1" s="2" t="s">
        <v>360</v>
      </c>
      <c r="C1" s="2" t="s">
        <v>2</v>
      </c>
      <c r="D1" s="2" t="s">
        <v>2</v>
      </c>
      <c r="E1" s="2" t="s">
        <v>68</v>
      </c>
      <c r="F1" s="2" t="s">
        <v>31</v>
      </c>
    </row>
    <row r="2" spans="1:6">
      <c r="A2" s="3" t="s">
        <v>361</v>
      </c>
    </row>
    <row r="3" spans="1:6">
      <c r="A3" s="4" t="s">
        <v>362</v>
      </c>
      <c r="C3" s="6" t="n">
        <v>4282858</v>
      </c>
      <c r="D3" s="6" t="n">
        <v>4282858</v>
      </c>
      <c r="F3" s="6" t="n">
        <v>42875</v>
      </c>
    </row>
    <row r="4" spans="1:6">
      <c r="A4" s="4" t="s">
        <v>74</v>
      </c>
      <c r="D4" s="7" t="n">
        <v>98768</v>
      </c>
    </row>
    <row r="5" spans="1:6">
      <c r="A5" s="4" t="s">
        <v>363</v>
      </c>
      <c r="D5" s="7" t="n">
        <v>1211930</v>
      </c>
      <c r="E5" s="6" t="n">
        <v>972651</v>
      </c>
    </row>
    <row r="6" spans="1:6">
      <c r="A6" s="4" t="s">
        <v>88</v>
      </c>
      <c r="D6" s="7" t="n">
        <v>7787</v>
      </c>
    </row>
    <row r="7" spans="1:6">
      <c r="A7" s="4" t="s">
        <v>364</v>
      </c>
    </row>
    <row r="8" spans="1:6">
      <c r="A8" s="3" t="s">
        <v>361</v>
      </c>
    </row>
    <row r="9" spans="1:6">
      <c r="A9" s="4" t="s">
        <v>365</v>
      </c>
      <c r="B9" s="4" t="s">
        <v>366</v>
      </c>
    </row>
    <row r="10" spans="1:6">
      <c r="A10" s="4" t="s">
        <v>297</v>
      </c>
      <c r="B10" s="4" t="s">
        <v>298</v>
      </c>
    </row>
    <row r="11" spans="1:6">
      <c r="A11" s="4" t="s">
        <v>299</v>
      </c>
      <c r="B11" s="6" t="n">
        <v>5089357</v>
      </c>
    </row>
    <row r="12" spans="1:6">
      <c r="A12" s="4" t="s">
        <v>367</v>
      </c>
      <c r="B12" s="7" t="n">
        <v>51327</v>
      </c>
    </row>
    <row r="13" spans="1:6">
      <c r="A13" s="4" t="s">
        <v>279</v>
      </c>
    </row>
    <row r="14" spans="1:6">
      <c r="A14" s="3" t="s">
        <v>361</v>
      </c>
    </row>
    <row r="15" spans="1:6">
      <c r="A15" s="4" t="s">
        <v>74</v>
      </c>
      <c r="C15" s="7" t="n">
        <v>98768</v>
      </c>
      <c r="D15" s="7" t="n">
        <v>113336</v>
      </c>
      <c r="E15" s="7" t="n">
        <v>140360</v>
      </c>
    </row>
    <row r="16" spans="1:6">
      <c r="A16" s="4" t="s">
        <v>363</v>
      </c>
      <c r="C16" s="7" t="n">
        <v>75765</v>
      </c>
      <c r="D16" s="7" t="n">
        <v>88146</v>
      </c>
      <c r="E16" s="6" t="n">
        <v>140445</v>
      </c>
    </row>
    <row r="17" spans="1:6">
      <c r="A17" s="4" t="s">
        <v>88</v>
      </c>
      <c r="C17" s="7" t="n">
        <v>6778</v>
      </c>
      <c r="D17" s="7" t="n">
        <v>6755</v>
      </c>
    </row>
    <row r="18" spans="1:6">
      <c r="A18" s="4" t="s">
        <v>368</v>
      </c>
    </row>
    <row r="19" spans="1:6">
      <c r="A19" s="3" t="s">
        <v>361</v>
      </c>
    </row>
    <row r="20" spans="1:6">
      <c r="A20" s="4" t="s">
        <v>369</v>
      </c>
      <c r="B20" s="7" t="n">
        <v>1507375</v>
      </c>
    </row>
    <row r="21" spans="1:6">
      <c r="A21" s="4" t="s">
        <v>370</v>
      </c>
    </row>
    <row r="22" spans="1:6">
      <c r="A22" s="3" t="s">
        <v>361</v>
      </c>
    </row>
    <row r="23" spans="1:6">
      <c r="A23" s="4" t="s">
        <v>362</v>
      </c>
      <c r="C23" s="6" t="n">
        <v>3581982</v>
      </c>
      <c r="D23" s="6" t="n">
        <v>3581982</v>
      </c>
    </row>
    <row r="24" spans="1:6">
      <c r="A24" s="4" t="s">
        <v>371</v>
      </c>
    </row>
    <row r="25" spans="1:6">
      <c r="A25" s="3" t="s">
        <v>361</v>
      </c>
    </row>
    <row r="26" spans="1:6">
      <c r="A26" s="4" t="s">
        <v>362</v>
      </c>
      <c r="B26" s="6" t="n">
        <v>3581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60</v>
      </c>
      <c r="C1" s="2" t="s">
        <v>2</v>
      </c>
    </row>
    <row r="2" spans="1:3">
      <c r="A2" s="3" t="s">
        <v>361</v>
      </c>
    </row>
    <row r="3" spans="1:3">
      <c r="A3" s="4" t="s">
        <v>190</v>
      </c>
      <c r="C3" s="6" t="n">
        <v>5809786</v>
      </c>
    </row>
    <row r="4" spans="1:3">
      <c r="A4" s="4" t="s">
        <v>364</v>
      </c>
    </row>
    <row r="5" spans="1:3">
      <c r="A5" s="3" t="s">
        <v>361</v>
      </c>
    </row>
    <row r="6" spans="1:3">
      <c r="A6" s="4" t="s">
        <v>373</v>
      </c>
      <c r="B6" s="6" t="n">
        <v>5089357</v>
      </c>
    </row>
    <row r="7" spans="1:3">
      <c r="A7" s="4" t="s">
        <v>33</v>
      </c>
      <c r="B7" s="7" t="n">
        <v>51327</v>
      </c>
    </row>
    <row r="8" spans="1:3">
      <c r="A8" s="4" t="s">
        <v>374</v>
      </c>
      <c r="B8" s="7" t="n">
        <v>5200</v>
      </c>
    </row>
    <row r="9" spans="1:3">
      <c r="A9" s="4" t="s">
        <v>375</v>
      </c>
      <c r="B9" s="7" t="n">
        <v>14600</v>
      </c>
    </row>
    <row r="10" spans="1:3">
      <c r="A10" s="4" t="s">
        <v>376</v>
      </c>
      <c r="B10" s="7" t="n">
        <v>17100</v>
      </c>
    </row>
    <row r="11" spans="1:3">
      <c r="A11" s="4" t="s">
        <v>377</v>
      </c>
      <c r="B11" s="7" t="n">
        <v>-5100</v>
      </c>
    </row>
    <row r="12" spans="1:3">
      <c r="A12" s="4" t="s">
        <v>378</v>
      </c>
      <c r="B12" s="7" t="n">
        <v>-62686</v>
      </c>
    </row>
    <row r="13" spans="1:3">
      <c r="A13" s="4" t="s">
        <v>379</v>
      </c>
      <c r="B13" s="7" t="n">
        <v>-28500</v>
      </c>
    </row>
    <row r="14" spans="1:3">
      <c r="A14" s="4" t="s">
        <v>380</v>
      </c>
      <c r="B14" s="7" t="n">
        <v>-9300</v>
      </c>
    </row>
    <row r="15" spans="1:3">
      <c r="A15" s="4" t="s">
        <v>381</v>
      </c>
      <c r="B15" s="7" t="n">
        <v>-703000</v>
      </c>
    </row>
    <row r="16" spans="1:3">
      <c r="A16" s="4" t="s">
        <v>382</v>
      </c>
      <c r="B16" s="7" t="n">
        <v>-720386</v>
      </c>
    </row>
    <row r="17" spans="1:3">
      <c r="A17" s="4" t="s">
        <v>190</v>
      </c>
      <c r="B17" s="6" t="n">
        <v>58097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384</v>
      </c>
      <c r="C1" s="2" t="s">
        <v>1</v>
      </c>
    </row>
    <row r="2" spans="1:4">
      <c r="B2" s="2" t="s">
        <v>2</v>
      </c>
      <c r="C2" s="2" t="s">
        <v>2</v>
      </c>
      <c r="D2" s="2" t="s">
        <v>68</v>
      </c>
    </row>
    <row r="3" spans="1:4">
      <c r="A3" s="3" t="s">
        <v>361</v>
      </c>
    </row>
    <row r="4" spans="1:4">
      <c r="A4" s="4" t="s">
        <v>74</v>
      </c>
      <c r="C4" s="6" t="n">
        <v>98768</v>
      </c>
    </row>
    <row r="5" spans="1:4">
      <c r="A5" s="3" t="s">
        <v>385</v>
      </c>
    </row>
    <row r="6" spans="1:4">
      <c r="A6" s="4" t="s">
        <v>78</v>
      </c>
      <c r="C6" s="7" t="n">
        <v>602712</v>
      </c>
      <c r="D6" s="6" t="n">
        <v>335107</v>
      </c>
    </row>
    <row r="7" spans="1:4">
      <c r="A7" s="4" t="s">
        <v>80</v>
      </c>
      <c r="C7" s="7" t="n">
        <v>111271</v>
      </c>
      <c r="D7" s="7" t="n">
        <v>72548</v>
      </c>
    </row>
    <row r="8" spans="1:4">
      <c r="A8" s="4" t="s">
        <v>83</v>
      </c>
      <c r="C8" s="7" t="n">
        <v>19120</v>
      </c>
      <c r="D8" s="7" t="n">
        <v>22155</v>
      </c>
    </row>
    <row r="9" spans="1:4">
      <c r="A9" s="4" t="s">
        <v>386</v>
      </c>
      <c r="C9" s="7" t="n">
        <v>14496</v>
      </c>
      <c r="D9" s="7" t="n">
        <v>4301</v>
      </c>
    </row>
    <row r="10" spans="1:4">
      <c r="A10" s="4" t="s">
        <v>363</v>
      </c>
      <c r="C10" s="7" t="n">
        <v>1211930</v>
      </c>
      <c r="D10" s="7" t="n">
        <v>972651</v>
      </c>
    </row>
    <row r="11" spans="1:4">
      <c r="A11" s="4" t="s">
        <v>88</v>
      </c>
      <c r="C11" s="7" t="n">
        <v>-7787</v>
      </c>
    </row>
    <row r="12" spans="1:4">
      <c r="A12" s="4" t="s">
        <v>90</v>
      </c>
      <c r="C12" s="7" t="n">
        <v>-457018</v>
      </c>
      <c r="D12" s="7" t="n">
        <v>-8918</v>
      </c>
    </row>
    <row r="13" spans="1:4">
      <c r="A13" s="4" t="s">
        <v>95</v>
      </c>
    </row>
    <row r="14" spans="1:4">
      <c r="A14" s="3" t="s">
        <v>385</v>
      </c>
    </row>
    <row r="15" spans="1:4">
      <c r="A15" s="4" t="s">
        <v>96</v>
      </c>
      <c r="C15" s="7" t="n">
        <v>288398</v>
      </c>
      <c r="D15" s="7" t="n">
        <v>402283</v>
      </c>
    </row>
    <row r="16" spans="1:4">
      <c r="A16" s="4" t="s">
        <v>279</v>
      </c>
    </row>
    <row r="17" spans="1:4">
      <c r="A17" s="3" t="s">
        <v>361</v>
      </c>
    </row>
    <row r="18" spans="1:4">
      <c r="A18" s="4" t="s">
        <v>74</v>
      </c>
      <c r="B18" s="6" t="n">
        <v>98768</v>
      </c>
      <c r="C18" s="7" t="n">
        <v>113336</v>
      </c>
      <c r="D18" s="7" t="n">
        <v>140360</v>
      </c>
    </row>
    <row r="19" spans="1:4">
      <c r="A19" s="3" t="s">
        <v>385</v>
      </c>
    </row>
    <row r="20" spans="1:4">
      <c r="A20" s="4" t="s">
        <v>78</v>
      </c>
      <c r="C20" s="7" t="n">
        <v>23015</v>
      </c>
      <c r="D20" s="7" t="n">
        <v>11603</v>
      </c>
    </row>
    <row r="21" spans="1:4">
      <c r="A21" s="4" t="s">
        <v>80</v>
      </c>
      <c r="C21" s="7" t="n">
        <v>28074</v>
      </c>
      <c r="D21" s="7" t="n">
        <v>40993</v>
      </c>
    </row>
    <row r="22" spans="1:4">
      <c r="A22" s="4" t="s">
        <v>83</v>
      </c>
      <c r="C22" s="7" t="n">
        <v>1255</v>
      </c>
      <c r="D22" s="7" t="n">
        <v>495</v>
      </c>
    </row>
    <row r="23" spans="1:4">
      <c r="A23" s="4" t="s">
        <v>386</v>
      </c>
      <c r="C23" s="7" t="n">
        <v>5959</v>
      </c>
      <c r="D23" s="7" t="n">
        <v>3338</v>
      </c>
    </row>
    <row r="24" spans="1:4">
      <c r="A24" s="4" t="s">
        <v>363</v>
      </c>
      <c r="B24" s="7" t="n">
        <v>75765</v>
      </c>
      <c r="C24" s="7" t="n">
        <v>88146</v>
      </c>
      <c r="D24" s="7" t="n">
        <v>140445</v>
      </c>
    </row>
    <row r="25" spans="1:4">
      <c r="A25" s="4" t="s">
        <v>88</v>
      </c>
      <c r="B25" s="6" t="n">
        <v>-6778</v>
      </c>
      <c r="C25" s="7" t="n">
        <v>-6755</v>
      </c>
    </row>
    <row r="26" spans="1:4">
      <c r="A26" s="4" t="s">
        <v>387</v>
      </c>
      <c r="D26" s="7" t="n">
        <v>-77667</v>
      </c>
    </row>
    <row r="27" spans="1:4">
      <c r="A27" s="4" t="s">
        <v>388</v>
      </c>
      <c r="C27" s="7" t="n">
        <v>14226</v>
      </c>
    </row>
    <row r="28" spans="1:4">
      <c r="A28" s="4" t="s">
        <v>90</v>
      </c>
      <c r="C28" s="7" t="n">
        <v>32661</v>
      </c>
      <c r="D28" s="7" t="n">
        <v>-77752</v>
      </c>
    </row>
    <row r="29" spans="1:4">
      <c r="A29" s="4" t="s">
        <v>389</v>
      </c>
    </row>
    <row r="30" spans="1:4">
      <c r="A30" s="3" t="s">
        <v>385</v>
      </c>
    </row>
    <row r="31" spans="1:4">
      <c r="A31" s="4" t="s">
        <v>96</v>
      </c>
      <c r="C31" s="6" t="n">
        <v>29843</v>
      </c>
      <c r="D31" s="6" t="n">
        <v>8401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0</v>
      </c>
      <c r="B1" s="2" t="s">
        <v>1</v>
      </c>
      <c r="C1" s="2" t="s">
        <v>391</v>
      </c>
    </row>
    <row r="2" spans="1:3">
      <c r="B2" s="2" t="s">
        <v>392</v>
      </c>
      <c r="C2" s="2" t="s">
        <v>393</v>
      </c>
    </row>
    <row r="3" spans="1:3">
      <c r="A3" s="3" t="s">
        <v>155</v>
      </c>
    </row>
    <row r="4" spans="1:3">
      <c r="A4" s="4" t="s">
        <v>394</v>
      </c>
      <c r="B4" s="6" t="n">
        <v>503000</v>
      </c>
      <c r="C4" s="6" t="n">
        <v>550000</v>
      </c>
    </row>
    <row r="5" spans="1:3">
      <c r="A5" s="4" t="s">
        <v>395</v>
      </c>
      <c r="B5" s="7" t="n">
        <v>-118000</v>
      </c>
      <c r="C5" s="7" t="n">
        <v>-125000</v>
      </c>
    </row>
    <row r="6" spans="1:3">
      <c r="A6" s="4" t="s">
        <v>396</v>
      </c>
      <c r="B6" s="6" t="n">
        <v>385000</v>
      </c>
      <c r="C6" s="6" t="n">
        <v>425000</v>
      </c>
    </row>
    <row r="7" spans="1:3">
      <c r="A7" s="4" t="s">
        <v>397</v>
      </c>
      <c r="B7" s="7" t="n">
        <v>770</v>
      </c>
      <c r="C7" s="7" t="n">
        <v>826</v>
      </c>
    </row>
    <row r="8" spans="1:3">
      <c r="A8" s="4" t="s">
        <v>398</v>
      </c>
      <c r="B8" s="6" t="n">
        <v>10685000</v>
      </c>
      <c r="C8" s="6" t="n">
        <v>11268000</v>
      </c>
    </row>
    <row r="9" spans="1:3">
      <c r="A9" s="4" t="s">
        <v>399</v>
      </c>
    </row>
    <row r="10" spans="1:3">
      <c r="A10" s="3" t="s">
        <v>155</v>
      </c>
    </row>
    <row r="11" spans="1:3">
      <c r="A11" s="4" t="s">
        <v>394</v>
      </c>
      <c r="B11" s="7" t="n">
        <v>30000</v>
      </c>
      <c r="C11" s="7" t="n">
        <v>79000</v>
      </c>
    </row>
    <row r="12" spans="1:3">
      <c r="A12" s="4" t="s">
        <v>400</v>
      </c>
    </row>
    <row r="13" spans="1:3">
      <c r="A13" s="3" t="s">
        <v>155</v>
      </c>
    </row>
    <row r="14" spans="1:3">
      <c r="A14" s="4" t="s">
        <v>394</v>
      </c>
      <c r="B14" s="7" t="n">
        <v>55000</v>
      </c>
      <c r="C14" s="7" t="n">
        <v>35000</v>
      </c>
    </row>
    <row r="15" spans="1:3">
      <c r="A15" s="4" t="s">
        <v>401</v>
      </c>
    </row>
    <row r="16" spans="1:3">
      <c r="A16" s="3" t="s">
        <v>155</v>
      </c>
    </row>
    <row r="17" spans="1:3">
      <c r="A17" s="4" t="s">
        <v>394</v>
      </c>
      <c r="B17" s="7" t="n">
        <v>30000</v>
      </c>
      <c r="C17" s="7" t="n">
        <v>18000</v>
      </c>
    </row>
    <row r="18" spans="1:3">
      <c r="A18" s="4" t="s">
        <v>402</v>
      </c>
    </row>
    <row r="19" spans="1:3">
      <c r="A19" s="3" t="s">
        <v>155</v>
      </c>
    </row>
    <row r="20" spans="1:3">
      <c r="A20" s="4" t="s">
        <v>394</v>
      </c>
      <c r="B20" s="7" t="n">
        <v>13000</v>
      </c>
      <c r="C20" s="7" t="n">
        <v>7000</v>
      </c>
    </row>
    <row r="21" spans="1:3">
      <c r="A21" s="4" t="s">
        <v>403</v>
      </c>
    </row>
    <row r="22" spans="1:3">
      <c r="A22" s="3" t="s">
        <v>155</v>
      </c>
    </row>
    <row r="23" spans="1:3">
      <c r="A23" s="4" t="s">
        <v>394</v>
      </c>
      <c r="B23" s="6" t="n">
        <v>375000</v>
      </c>
      <c r="C23" s="6" t="n">
        <v>41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91</v>
      </c>
    </row>
    <row r="2" spans="1:3">
      <c r="B2" s="2" t="s">
        <v>2</v>
      </c>
      <c r="C2" s="2" t="s">
        <v>31</v>
      </c>
    </row>
    <row r="3" spans="1:3">
      <c r="A3" s="4" t="s">
        <v>127</v>
      </c>
    </row>
    <row r="4" spans="1:3">
      <c r="A4" s="3" t="s">
        <v>155</v>
      </c>
    </row>
    <row r="5" spans="1:3">
      <c r="A5" s="4" t="s">
        <v>308</v>
      </c>
      <c r="B5" s="4" t="s">
        <v>309</v>
      </c>
    </row>
    <row r="6" spans="1:3">
      <c r="A6" s="4" t="s">
        <v>405</v>
      </c>
      <c r="C6" s="6" t="n">
        <v>249000</v>
      </c>
    </row>
    <row r="7" spans="1:3">
      <c r="A7" s="4" t="s">
        <v>406</v>
      </c>
    </row>
    <row r="8" spans="1:3">
      <c r="A8" s="3" t="s">
        <v>155</v>
      </c>
    </row>
    <row r="9" spans="1:3">
      <c r="A9" s="4" t="s">
        <v>310</v>
      </c>
      <c r="B9" s="6" t="n">
        <v>20000</v>
      </c>
      <c r="C9" s="6" t="n">
        <v>4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c r="C1" s="2" t="s">
        <v>391</v>
      </c>
    </row>
    <row r="2" spans="1:3">
      <c r="B2" s="2" t="s">
        <v>392</v>
      </c>
      <c r="C2" s="2" t="s">
        <v>393</v>
      </c>
    </row>
    <row r="3" spans="1:3">
      <c r="A3" s="3" t="s">
        <v>155</v>
      </c>
    </row>
    <row r="4" spans="1:3">
      <c r="A4" s="4" t="s">
        <v>396</v>
      </c>
      <c r="B4" s="6" t="n">
        <v>245200</v>
      </c>
      <c r="C4" s="6" t="n">
        <v>237000</v>
      </c>
    </row>
    <row r="5" spans="1:3">
      <c r="A5" s="4" t="s">
        <v>408</v>
      </c>
      <c r="B5" s="7" t="n">
        <v>667000</v>
      </c>
      <c r="C5" s="7" t="n">
        <v>707000</v>
      </c>
    </row>
    <row r="6" spans="1:3">
      <c r="A6" s="4" t="s">
        <v>409</v>
      </c>
      <c r="B6" s="6" t="n">
        <v>413600</v>
      </c>
      <c r="C6" s="6" t="n">
        <v>465000</v>
      </c>
    </row>
    <row r="7" spans="1:3">
      <c r="A7" s="4" t="s">
        <v>397</v>
      </c>
      <c r="B7" s="7" t="n">
        <v>63</v>
      </c>
      <c r="C7" s="7" t="n">
        <v>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8" t="n">
        <v>0.001</v>
      </c>
      <c r="C3" s="8" t="n">
        <v>0.001</v>
      </c>
    </row>
    <row r="4" spans="1:3">
      <c r="A4" s="4" t="s">
        <v>64</v>
      </c>
      <c r="B4" s="7" t="n">
        <v>30000000</v>
      </c>
      <c r="C4" s="7" t="n">
        <v>30000000</v>
      </c>
    </row>
    <row r="5" spans="1:3">
      <c r="A5" s="4" t="s">
        <v>65</v>
      </c>
      <c r="B5" s="7" t="n">
        <v>3134261</v>
      </c>
      <c r="C5" s="7" t="n">
        <v>3124961</v>
      </c>
    </row>
    <row r="6" spans="1:3">
      <c r="A6" s="4" t="s">
        <v>66</v>
      </c>
      <c r="B6" s="7" t="n">
        <v>3134261</v>
      </c>
      <c r="C6" s="7" t="n">
        <v>312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410</v>
      </c>
      <c r="B1" s="2" t="s">
        <v>411</v>
      </c>
      <c r="C1" s="2" t="s">
        <v>412</v>
      </c>
      <c r="D1" s="2" t="s">
        <v>253</v>
      </c>
      <c r="E1" s="2" t="s">
        <v>413</v>
      </c>
    </row>
    <row r="2" spans="1:5">
      <c r="A2" s="3" t="s">
        <v>414</v>
      </c>
    </row>
    <row r="3" spans="1:5">
      <c r="A3" s="4" t="s">
        <v>415</v>
      </c>
      <c r="E3" s="6" t="n">
        <v>25507</v>
      </c>
    </row>
    <row r="4" spans="1:5">
      <c r="A4" s="4" t="s">
        <v>416</v>
      </c>
      <c r="C4" s="6" t="n">
        <v>-62150</v>
      </c>
    </row>
    <row r="5" spans="1:5">
      <c r="A5" s="4" t="s">
        <v>417</v>
      </c>
    </row>
    <row r="6" spans="1:5">
      <c r="A6" s="3" t="s">
        <v>414</v>
      </c>
    </row>
    <row r="7" spans="1:5">
      <c r="A7" s="4" t="s">
        <v>416</v>
      </c>
      <c r="C7" s="7" t="n">
        <v>-4000</v>
      </c>
    </row>
    <row r="8" spans="1:5">
      <c r="A8" s="4" t="s">
        <v>316</v>
      </c>
    </row>
    <row r="9" spans="1:5">
      <c r="A9" s="3" t="s">
        <v>414</v>
      </c>
    </row>
    <row r="10" spans="1:5">
      <c r="A10" s="4" t="s">
        <v>418</v>
      </c>
      <c r="C10" s="7" t="n">
        <v>70000</v>
      </c>
      <c r="D10" s="6" t="n">
        <v>65000</v>
      </c>
    </row>
    <row r="11" spans="1:5">
      <c r="A11" s="4" t="s">
        <v>419</v>
      </c>
    </row>
    <row r="12" spans="1:5">
      <c r="A12" s="3" t="s">
        <v>414</v>
      </c>
    </row>
    <row r="13" spans="1:5">
      <c r="A13" s="4" t="s">
        <v>420</v>
      </c>
      <c r="B13" s="6" t="n">
        <v>82000</v>
      </c>
    </row>
    <row r="14" spans="1:5">
      <c r="A14" s="4" t="s">
        <v>421</v>
      </c>
      <c r="B14" s="7" t="n">
        <v>700</v>
      </c>
    </row>
    <row r="15" spans="1:5">
      <c r="A15" s="4" t="s">
        <v>422</v>
      </c>
      <c r="C15" s="7" t="n">
        <v>246000</v>
      </c>
      <c r="D15" s="7" t="n">
        <v>274000</v>
      </c>
    </row>
    <row r="16" spans="1:5">
      <c r="A16" s="4" t="s">
        <v>423</v>
      </c>
      <c r="C16" s="7" t="n">
        <v>2424000</v>
      </c>
      <c r="E16" s="7" t="n">
        <v>2753000</v>
      </c>
    </row>
    <row r="17" spans="1:5">
      <c r="A17" s="4" t="s">
        <v>415</v>
      </c>
      <c r="E17" s="6" t="n">
        <v>25500</v>
      </c>
    </row>
    <row r="18" spans="1:5">
      <c r="A18" s="4" t="s">
        <v>416</v>
      </c>
      <c r="C18" s="7" t="n">
        <v>-58200</v>
      </c>
    </row>
    <row r="19" spans="1:5">
      <c r="A19" s="4" t="s">
        <v>424</v>
      </c>
    </row>
    <row r="20" spans="1:5">
      <c r="A20" s="3" t="s">
        <v>414</v>
      </c>
    </row>
    <row r="21" spans="1:5">
      <c r="A21" s="4" t="s">
        <v>425</v>
      </c>
      <c r="C21" s="6" t="n">
        <v>47000</v>
      </c>
      <c r="D21" s="6" t="n">
        <v>6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6</v>
      </c>
      <c r="B1" s="2" t="s">
        <v>2</v>
      </c>
      <c r="C1" s="2" t="s">
        <v>31</v>
      </c>
    </row>
    <row r="2" spans="1:3">
      <c r="A2" s="3" t="s">
        <v>427</v>
      </c>
    </row>
    <row r="3" spans="1:3">
      <c r="A3" s="4" t="s">
        <v>362</v>
      </c>
      <c r="B3" s="6" t="n">
        <v>4282858</v>
      </c>
      <c r="C3" s="6" t="n">
        <v>42875</v>
      </c>
    </row>
    <row r="4" spans="1:3">
      <c r="A4" s="4" t="s">
        <v>428</v>
      </c>
    </row>
    <row r="5" spans="1:3">
      <c r="A5" s="3" t="s">
        <v>427</v>
      </c>
    </row>
    <row r="6" spans="1:3">
      <c r="A6" s="4" t="s">
        <v>362</v>
      </c>
      <c r="B6" s="7" t="n">
        <v>17284</v>
      </c>
      <c r="C6" s="6" t="n">
        <v>42875</v>
      </c>
    </row>
    <row r="7" spans="1:3">
      <c r="A7" s="4" t="s">
        <v>429</v>
      </c>
    </row>
    <row r="8" spans="1:3">
      <c r="A8" s="3" t="s">
        <v>427</v>
      </c>
    </row>
    <row r="9" spans="1:3">
      <c r="A9" s="4" t="s">
        <v>362</v>
      </c>
      <c r="B9" s="7" t="n">
        <v>683592</v>
      </c>
    </row>
    <row r="10" spans="1:3">
      <c r="A10" s="4" t="s">
        <v>370</v>
      </c>
    </row>
    <row r="11" spans="1:3">
      <c r="A11" s="3" t="s">
        <v>427</v>
      </c>
    </row>
    <row r="12" spans="1:3">
      <c r="A12" s="4" t="s">
        <v>362</v>
      </c>
      <c r="B12" s="6" t="n">
        <v>35819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430</v>
      </c>
      <c r="B1" s="2" t="s">
        <v>1</v>
      </c>
    </row>
    <row r="2" spans="1:2">
      <c r="B2" s="2" t="s">
        <v>431</v>
      </c>
    </row>
    <row r="3" spans="1:2">
      <c r="A3" s="4" t="s">
        <v>428</v>
      </c>
    </row>
    <row r="4" spans="1:2">
      <c r="A4" s="3" t="s">
        <v>427</v>
      </c>
    </row>
    <row r="5" spans="1:2">
      <c r="A5" s="4" t="s">
        <v>432</v>
      </c>
      <c r="B5" s="6" t="n">
        <v>28125</v>
      </c>
    </row>
    <row r="6" spans="1:2">
      <c r="A6" s="4" t="s">
        <v>433</v>
      </c>
      <c r="B6" s="6" t="n">
        <v>8701</v>
      </c>
    </row>
    <row r="7" spans="1:2">
      <c r="A7" s="4" t="s">
        <v>434</v>
      </c>
      <c r="B7" s="4" t="s">
        <v>435</v>
      </c>
    </row>
    <row r="8" spans="1:2">
      <c r="A8" s="4" t="s">
        <v>436</v>
      </c>
      <c r="B8" s="4" t="s">
        <v>437</v>
      </c>
    </row>
    <row r="9" spans="1:2">
      <c r="A9" s="4" t="s">
        <v>282</v>
      </c>
      <c r="B9" s="4" t="s">
        <v>438</v>
      </c>
    </row>
    <row r="10" spans="1:2">
      <c r="A10" s="4" t="s">
        <v>280</v>
      </c>
    </row>
    <row r="11" spans="1:2">
      <c r="A11" s="3" t="s">
        <v>427</v>
      </c>
    </row>
    <row r="12" spans="1:2">
      <c r="A12" s="4" t="s">
        <v>433</v>
      </c>
      <c r="B12" s="6" t="n">
        <v>10932</v>
      </c>
    </row>
    <row r="13" spans="1:2">
      <c r="A13" s="4" t="s">
        <v>436</v>
      </c>
      <c r="B13" s="4" t="s">
        <v>439</v>
      </c>
    </row>
    <row r="14" spans="1:2">
      <c r="A14" s="4" t="s">
        <v>282</v>
      </c>
      <c r="B14" s="4" t="s">
        <v>283</v>
      </c>
    </row>
    <row r="15" spans="1:2">
      <c r="A15" s="4" t="s">
        <v>440</v>
      </c>
      <c r="B15" s="4" t="s">
        <v>441</v>
      </c>
    </row>
    <row r="16" spans="1:2">
      <c r="A16" s="4" t="s">
        <v>281</v>
      </c>
      <c r="B16" s="6" t="n">
        <v>608000</v>
      </c>
    </row>
    <row r="17" spans="1:2">
      <c r="A17" s="4" t="s">
        <v>442</v>
      </c>
      <c r="B17" s="7" t="n">
        <v>141000</v>
      </c>
    </row>
    <row r="18" spans="1:2">
      <c r="A18" s="4" t="s">
        <v>443</v>
      </c>
      <c r="B18" s="6" t="n">
        <v>51000</v>
      </c>
    </row>
    <row r="19" spans="1:2">
      <c r="A19" s="4" t="s">
        <v>370</v>
      </c>
    </row>
    <row r="20" spans="1:2">
      <c r="A20" s="3" t="s">
        <v>427</v>
      </c>
    </row>
    <row r="21" spans="1:2">
      <c r="A21" s="4" t="s">
        <v>436</v>
      </c>
      <c r="B21" s="4" t="s">
        <v>444</v>
      </c>
    </row>
    <row r="22" spans="1:2">
      <c r="A22" s="4" t="s">
        <v>282</v>
      </c>
      <c r="B22" s="4" t="s">
        <v>292</v>
      </c>
    </row>
    <row r="23" spans="1:2">
      <c r="A23" s="4" t="s">
        <v>440</v>
      </c>
      <c r="B23" s="4" t="s">
        <v>366</v>
      </c>
    </row>
    <row r="24" spans="1:2">
      <c r="A24" s="4" t="s">
        <v>445</v>
      </c>
      <c r="B24" s="9" t="n">
        <v>2.41</v>
      </c>
    </row>
    <row r="25" spans="1:2">
      <c r="A25" s="4" t="s">
        <v>446</v>
      </c>
      <c r="B2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447</v>
      </c>
      <c r="B1" s="2" t="s">
        <v>245</v>
      </c>
      <c r="C1" s="2" t="s">
        <v>360</v>
      </c>
      <c r="D1" s="2" t="s">
        <v>31</v>
      </c>
    </row>
    <row r="2" spans="1:4">
      <c r="A2" s="3" t="s">
        <v>448</v>
      </c>
    </row>
    <row r="3" spans="1:4">
      <c r="A3" s="4" t="s">
        <v>449</v>
      </c>
      <c r="D3" s="6" t="n">
        <v>11947000</v>
      </c>
    </row>
    <row r="4" spans="1:4">
      <c r="A4" s="4" t="s">
        <v>286</v>
      </c>
    </row>
    <row r="5" spans="1:4">
      <c r="A5" s="3" t="s">
        <v>448</v>
      </c>
    </row>
    <row r="6" spans="1:4">
      <c r="A6" s="4" t="s">
        <v>287</v>
      </c>
      <c r="C6" s="6" t="n">
        <v>3581982</v>
      </c>
    </row>
    <row r="7" spans="1:4">
      <c r="A7" s="4" t="s">
        <v>288</v>
      </c>
    </row>
    <row r="8" spans="1:4">
      <c r="A8" s="3" t="s">
        <v>448</v>
      </c>
    </row>
    <row r="9" spans="1:4">
      <c r="A9" s="4" t="s">
        <v>289</v>
      </c>
      <c r="B9" s="4" t="s">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450</v>
      </c>
      <c r="B1" s="2" t="s">
        <v>1</v>
      </c>
    </row>
    <row r="2" spans="1:3">
      <c r="B2" s="2" t="s">
        <v>2</v>
      </c>
      <c r="C2" s="2" t="s">
        <v>68</v>
      </c>
    </row>
    <row r="3" spans="1:3">
      <c r="A3" s="3" t="s">
        <v>451</v>
      </c>
    </row>
    <row r="4" spans="1:3">
      <c r="A4" s="4" t="s">
        <v>452</v>
      </c>
      <c r="B4" s="4" t="s">
        <v>453</v>
      </c>
    </row>
    <row r="5" spans="1:3">
      <c r="A5" s="4" t="s">
        <v>454</v>
      </c>
      <c r="B5" s="4" t="s">
        <v>455</v>
      </c>
    </row>
    <row r="6" spans="1:3">
      <c r="A6" s="4" t="s">
        <v>456</v>
      </c>
      <c r="B6" s="4" t="s">
        <v>457</v>
      </c>
    </row>
    <row r="7" spans="1:3">
      <c r="A7" s="4" t="s">
        <v>458</v>
      </c>
      <c r="B7" s="6" t="n">
        <v>51000</v>
      </c>
      <c r="C7" s="6" t="n">
        <v>19000</v>
      </c>
    </row>
    <row r="8" spans="1:3">
      <c r="A8" s="4" t="s">
        <v>311</v>
      </c>
    </row>
    <row r="9" spans="1:3">
      <c r="A9" s="3" t="s">
        <v>451</v>
      </c>
    </row>
    <row r="10" spans="1:3">
      <c r="A10" s="4" t="s">
        <v>452</v>
      </c>
      <c r="B10" s="4" t="s">
        <v>459</v>
      </c>
    </row>
    <row r="11" spans="1:3">
      <c r="A11" s="4" t="s">
        <v>460</v>
      </c>
    </row>
    <row r="12" spans="1:3">
      <c r="A12" s="3" t="s">
        <v>451</v>
      </c>
    </row>
    <row r="13" spans="1:3">
      <c r="A13" s="4" t="s">
        <v>452</v>
      </c>
      <c r="B13"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61</v>
      </c>
      <c r="B1" s="2" t="s">
        <v>1</v>
      </c>
    </row>
    <row r="2" spans="1:2">
      <c r="B2" s="2" t="s">
        <v>412</v>
      </c>
    </row>
    <row r="3" spans="1:2">
      <c r="A3" s="3" t="s">
        <v>462</v>
      </c>
    </row>
    <row r="4" spans="1:2">
      <c r="A4" s="4" t="s">
        <v>463</v>
      </c>
      <c r="B4" s="6" t="n">
        <v>50392</v>
      </c>
    </row>
    <row r="5" spans="1:2">
      <c r="A5" s="4" t="s">
        <v>464</v>
      </c>
      <c r="B5" s="6" t="n">
        <v>50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65</v>
      </c>
      <c r="B1" s="2" t="s">
        <v>412</v>
      </c>
    </row>
    <row r="2" spans="1:2">
      <c r="A2" s="3" t="s">
        <v>466</v>
      </c>
    </row>
    <row r="3" spans="1:2">
      <c r="A3" s="4" t="s">
        <v>467</v>
      </c>
      <c r="B3" s="6" t="n">
        <v>24259</v>
      </c>
    </row>
    <row r="4" spans="1:2">
      <c r="A4" s="4" t="s">
        <v>468</v>
      </c>
      <c r="B4" s="4" t="s">
        <v>469</v>
      </c>
    </row>
    <row r="5" spans="1:2">
      <c r="A5" s="4" t="s">
        <v>470</v>
      </c>
      <c r="B5" s="6" t="n">
        <v>9215</v>
      </c>
    </row>
    <row r="6" spans="1:2">
      <c r="A6" s="4" t="s">
        <v>471</v>
      </c>
      <c r="B6" s="4" t="s">
        <v>472</v>
      </c>
    </row>
    <row r="7" spans="1:2">
      <c r="A7" s="4" t="s">
        <v>473</v>
      </c>
      <c r="B7" s="6" t="n">
        <v>15279</v>
      </c>
    </row>
    <row r="8" spans="1:2">
      <c r="A8" s="4" t="s">
        <v>474</v>
      </c>
      <c r="B8" s="4" t="s">
        <v>472</v>
      </c>
    </row>
    <row r="9" spans="1:2">
      <c r="A9" s="4" t="s">
        <v>475</v>
      </c>
      <c r="B9" s="6" t="n">
        <v>24494</v>
      </c>
    </row>
    <row r="10" spans="1:2">
      <c r="A10" s="4" t="s">
        <v>476</v>
      </c>
      <c r="B10" s="4" t="s">
        <v>453</v>
      </c>
    </row>
    <row r="11" spans="1:2">
      <c r="A11" s="4" t="s">
        <v>477</v>
      </c>
      <c r="B11" s="4" t="s">
        <v>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12</v>
      </c>
    </row>
    <row r="3" spans="1:2">
      <c r="A3" s="3" t="s">
        <v>480</v>
      </c>
    </row>
    <row r="4" spans="1:2">
      <c r="A4" s="4" t="s">
        <v>481</v>
      </c>
      <c r="B4" s="6" t="n">
        <v>2191</v>
      </c>
    </row>
    <row r="5" spans="1:2">
      <c r="A5" s="3" t="s">
        <v>482</v>
      </c>
    </row>
    <row r="6" spans="1:2">
      <c r="A6" s="4" t="s">
        <v>124</v>
      </c>
      <c r="B6" s="6" t="n">
        <v>266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12</v>
      </c>
    </row>
    <row r="2" spans="1:2">
      <c r="A2" s="3" t="s">
        <v>167</v>
      </c>
    </row>
    <row r="3" spans="1:2">
      <c r="A3" s="4" t="s">
        <v>484</v>
      </c>
      <c r="B3" s="6" t="n">
        <v>6842</v>
      </c>
    </row>
    <row r="4" spans="1:2">
      <c r="A4" s="4" t="s">
        <v>276</v>
      </c>
      <c r="B4" s="7" t="n">
        <v>9784</v>
      </c>
    </row>
    <row r="5" spans="1:2">
      <c r="A5" s="4" t="s">
        <v>485</v>
      </c>
      <c r="B5" s="7" t="n">
        <v>7868</v>
      </c>
    </row>
    <row r="6" spans="1:2">
      <c r="A6" s="4" t="s">
        <v>486</v>
      </c>
      <c r="B6" s="6" t="n">
        <v>24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414275</v>
      </c>
      <c r="C4" s="6" t="n">
        <v>550862</v>
      </c>
    </row>
    <row r="5" spans="1:3">
      <c r="A5" s="4" t="s">
        <v>71</v>
      </c>
      <c r="B5" s="7" t="n">
        <v>39493</v>
      </c>
      <c r="C5" s="7" t="n">
        <v>68328</v>
      </c>
    </row>
    <row r="6" spans="1:3">
      <c r="A6" s="4" t="s">
        <v>72</v>
      </c>
      <c r="B6" s="7" t="n">
        <v>21770</v>
      </c>
      <c r="C6" s="7" t="n">
        <v>67537</v>
      </c>
    </row>
    <row r="7" spans="1:3">
      <c r="A7" s="4" t="s">
        <v>73</v>
      </c>
      <c r="B7" s="7" t="n">
        <v>40724</v>
      </c>
      <c r="C7" s="7" t="n">
        <v>54561</v>
      </c>
    </row>
    <row r="8" spans="1:3">
      <c r="A8" s="4" t="s">
        <v>74</v>
      </c>
      <c r="B8" s="7" t="n">
        <v>98768</v>
      </c>
    </row>
    <row r="9" spans="1:3">
      <c r="A9" s="4" t="s">
        <v>75</v>
      </c>
      <c r="B9" s="7" t="n">
        <v>147669</v>
      </c>
      <c r="C9" s="7" t="n">
        <v>222445</v>
      </c>
    </row>
    <row r="10" spans="1:3">
      <c r="A10" s="4" t="s">
        <v>76</v>
      </c>
      <c r="B10" s="7" t="n">
        <v>762699</v>
      </c>
      <c r="C10" s="7" t="n">
        <v>963733</v>
      </c>
    </row>
    <row r="11" spans="1:3">
      <c r="A11" s="3" t="s">
        <v>77</v>
      </c>
    </row>
    <row r="12" spans="1:3">
      <c r="A12" s="4" t="s">
        <v>78</v>
      </c>
      <c r="B12" s="7" t="n">
        <v>602712</v>
      </c>
      <c r="C12" s="7" t="n">
        <v>335107</v>
      </c>
    </row>
    <row r="13" spans="1:3">
      <c r="A13" s="4" t="s">
        <v>79</v>
      </c>
      <c r="B13" s="7" t="n">
        <v>1892</v>
      </c>
      <c r="C13" s="7" t="n">
        <v>15712</v>
      </c>
    </row>
    <row r="14" spans="1:3">
      <c r="A14" s="4" t="s">
        <v>80</v>
      </c>
      <c r="B14" s="7" t="n">
        <v>111271</v>
      </c>
      <c r="C14" s="7" t="n">
        <v>72548</v>
      </c>
    </row>
    <row r="15" spans="1:3">
      <c r="A15" s="4" t="s">
        <v>81</v>
      </c>
      <c r="C15" s="7" t="n">
        <v>581</v>
      </c>
    </row>
    <row r="16" spans="1:3">
      <c r="A16" s="4" t="s">
        <v>82</v>
      </c>
      <c r="B16" s="7" t="n">
        <v>197128</v>
      </c>
      <c r="C16" s="7" t="n">
        <v>119362</v>
      </c>
    </row>
    <row r="17" spans="1:3">
      <c r="A17" s="4" t="s">
        <v>83</v>
      </c>
      <c r="B17" s="7" t="n">
        <v>19120</v>
      </c>
      <c r="C17" s="7" t="n">
        <v>22155</v>
      </c>
    </row>
    <row r="18" spans="1:3">
      <c r="A18" s="4" t="s">
        <v>84</v>
      </c>
      <c r="B18" s="7" t="n">
        <v>-23087</v>
      </c>
      <c r="C18" s="7" t="n">
        <v>602</v>
      </c>
    </row>
    <row r="19" spans="1:3">
      <c r="A19" s="4" t="s">
        <v>85</v>
      </c>
      <c r="B19" s="7" t="n">
        <v>14496</v>
      </c>
      <c r="C19" s="7" t="n">
        <v>4301</v>
      </c>
    </row>
    <row r="20" spans="1:3">
      <c r="A20" s="4" t="s">
        <v>86</v>
      </c>
      <c r="B20" s="7" t="n">
        <v>1211930</v>
      </c>
      <c r="C20" s="7" t="n">
        <v>972651</v>
      </c>
    </row>
    <row r="21" spans="1:3">
      <c r="A21" s="4" t="s">
        <v>87</v>
      </c>
      <c r="B21" s="7" t="n">
        <v>-449231</v>
      </c>
      <c r="C21" s="7" t="n">
        <v>-8918</v>
      </c>
    </row>
    <row r="22" spans="1:3">
      <c r="A22" s="4" t="s">
        <v>88</v>
      </c>
      <c r="B22" s="7" t="n">
        <v>7787</v>
      </c>
    </row>
    <row r="23" spans="1:3">
      <c r="A23" s="4" t="s">
        <v>89</v>
      </c>
      <c r="B23" s="7" t="n">
        <v>-457018</v>
      </c>
      <c r="C23" s="7" t="n">
        <v>-8918</v>
      </c>
    </row>
    <row r="24" spans="1:3">
      <c r="A24" s="4" t="s">
        <v>90</v>
      </c>
      <c r="B24" s="6" t="n">
        <v>-457018</v>
      </c>
      <c r="C24" s="6" t="n">
        <v>-8918</v>
      </c>
    </row>
    <row r="25" spans="1:3">
      <c r="A25" s="3" t="s">
        <v>91</v>
      </c>
    </row>
    <row r="26" spans="1:3">
      <c r="A26" s="4" t="s">
        <v>92</v>
      </c>
      <c r="B26" s="9" t="n">
        <v>-0.15</v>
      </c>
      <c r="C26" s="9" t="n">
        <v>-0.01</v>
      </c>
    </row>
    <row r="27" spans="1:3">
      <c r="A27" s="4" t="s">
        <v>93</v>
      </c>
      <c r="B27" s="9" t="n">
        <v>-0.15</v>
      </c>
      <c r="C27" s="9" t="n">
        <v>-0.01</v>
      </c>
    </row>
    <row r="28" spans="1:3">
      <c r="A28" s="3" t="s">
        <v>94</v>
      </c>
    </row>
    <row r="29" spans="1:3">
      <c r="A29" s="4" t="s">
        <v>92</v>
      </c>
      <c r="B29" s="7" t="n">
        <v>3131939</v>
      </c>
      <c r="C29" s="7" t="n">
        <v>625319</v>
      </c>
    </row>
    <row r="30" spans="1:3">
      <c r="A30" s="4" t="s">
        <v>93</v>
      </c>
      <c r="B30" s="7" t="n">
        <v>3131939</v>
      </c>
      <c r="C30" s="7" t="n">
        <v>625319</v>
      </c>
    </row>
    <row r="31" spans="1:3">
      <c r="A31" s="4" t="s">
        <v>95</v>
      </c>
    </row>
    <row r="32" spans="1:3">
      <c r="A32" s="3" t="s">
        <v>77</v>
      </c>
    </row>
    <row r="33" spans="1:3">
      <c r="A33" s="4" t="s">
        <v>96</v>
      </c>
      <c r="B33" s="6" t="n">
        <v>288398</v>
      </c>
      <c r="C33" s="6" t="n">
        <v>4022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68</v>
      </c>
    </row>
    <row r="3" spans="1:3">
      <c r="A3" s="3" t="s">
        <v>98</v>
      </c>
    </row>
    <row r="4" spans="1:3">
      <c r="A4" s="4" t="s">
        <v>90</v>
      </c>
      <c r="B4" s="6" t="n">
        <v>-457018</v>
      </c>
      <c r="C4" s="6" t="n">
        <v>-8918</v>
      </c>
    </row>
    <row r="5" spans="1:3">
      <c r="A5" s="3" t="s">
        <v>99</v>
      </c>
    </row>
    <row r="6" spans="1:3">
      <c r="A6" s="4" t="s">
        <v>83</v>
      </c>
      <c r="B6" s="7" t="n">
        <v>16693</v>
      </c>
      <c r="C6" s="7" t="n">
        <v>22155</v>
      </c>
    </row>
    <row r="7" spans="1:3">
      <c r="A7" s="4" t="s">
        <v>100</v>
      </c>
      <c r="B7" s="7" t="n">
        <v>2426</v>
      </c>
    </row>
    <row r="8" spans="1:3">
      <c r="A8" s="4" t="s">
        <v>101</v>
      </c>
      <c r="B8" s="7" t="n">
        <v>3500</v>
      </c>
      <c r="C8" s="7" t="n">
        <v>-540</v>
      </c>
    </row>
    <row r="9" spans="1:3">
      <c r="A9" s="3" t="s">
        <v>102</v>
      </c>
    </row>
    <row r="10" spans="1:3">
      <c r="A10" s="4" t="s">
        <v>103</v>
      </c>
      <c r="B10" s="7" t="n">
        <v>1643</v>
      </c>
      <c r="C10" s="7" t="n">
        <v>-1408</v>
      </c>
    </row>
    <row r="11" spans="1:3">
      <c r="A11" s="4" t="s">
        <v>104</v>
      </c>
      <c r="B11" s="7" t="n">
        <v>4147</v>
      </c>
      <c r="C11" s="7" t="n">
        <v>-18532</v>
      </c>
    </row>
    <row r="12" spans="1:3">
      <c r="A12" s="4" t="s">
        <v>50</v>
      </c>
      <c r="B12" s="7" t="n">
        <v>31235</v>
      </c>
      <c r="C12" s="7" t="n">
        <v>-139119</v>
      </c>
    </row>
    <row r="13" spans="1:3">
      <c r="A13" s="4" t="s">
        <v>105</v>
      </c>
      <c r="B13" s="7" t="n">
        <v>87657</v>
      </c>
      <c r="C13" s="7" t="n">
        <v>27480</v>
      </c>
    </row>
    <row r="14" spans="1:3">
      <c r="A14" s="4" t="s">
        <v>106</v>
      </c>
      <c r="B14" s="7" t="n">
        <v>42044</v>
      </c>
      <c r="C14" s="7" t="n">
        <v>-17644</v>
      </c>
    </row>
    <row r="15" spans="1:3">
      <c r="A15" s="4" t="s">
        <v>107</v>
      </c>
      <c r="B15" s="7" t="n">
        <v>-2191</v>
      </c>
    </row>
    <row r="16" spans="1:3">
      <c r="A16" s="4" t="s">
        <v>108</v>
      </c>
      <c r="B16" s="7" t="n">
        <v>-269864</v>
      </c>
      <c r="C16" s="7" t="n">
        <v>-136526</v>
      </c>
    </row>
    <row r="17" spans="1:3">
      <c r="A17" s="3" t="s">
        <v>109</v>
      </c>
    </row>
    <row r="18" spans="1:3">
      <c r="A18" s="4" t="s">
        <v>110</v>
      </c>
      <c r="B18" s="7" t="n">
        <v>51327</v>
      </c>
    </row>
    <row r="19" spans="1:3">
      <c r="A19" s="4" t="s">
        <v>111</v>
      </c>
      <c r="B19" s="7" t="n">
        <v>63183</v>
      </c>
      <c r="C19" s="7" t="n">
        <v>1085</v>
      </c>
    </row>
    <row r="20" spans="1:3">
      <c r="A20" s="4" t="s">
        <v>112</v>
      </c>
      <c r="B20" s="7" t="n">
        <v>146252</v>
      </c>
      <c r="C20" s="7" t="n">
        <v>64457</v>
      </c>
    </row>
    <row r="21" spans="1:3">
      <c r="A21" s="3" t="s">
        <v>113</v>
      </c>
    </row>
    <row r="22" spans="1:3">
      <c r="A22" s="4" t="s">
        <v>114</v>
      </c>
      <c r="B22" s="7" t="n">
        <v>-40678</v>
      </c>
      <c r="C22" s="7" t="n">
        <v>-23417</v>
      </c>
    </row>
    <row r="23" spans="1:3">
      <c r="A23" s="4" t="s">
        <v>115</v>
      </c>
      <c r="B23" s="7" t="n">
        <v>22320</v>
      </c>
    </row>
    <row r="24" spans="1:3">
      <c r="A24" s="4" t="s">
        <v>116</v>
      </c>
      <c r="C24" s="7" t="n">
        <v>-30000</v>
      </c>
    </row>
    <row r="25" spans="1:3">
      <c r="A25" s="4" t="s">
        <v>117</v>
      </c>
      <c r="B25" s="7" t="n">
        <v>-18358</v>
      </c>
      <c r="C25" s="7" t="n">
        <v>-53417</v>
      </c>
    </row>
    <row r="26" spans="1:3">
      <c r="A26" s="4" t="s">
        <v>118</v>
      </c>
      <c r="B26" s="7" t="n">
        <v>-141970</v>
      </c>
      <c r="C26" s="7" t="n">
        <v>-125486</v>
      </c>
    </row>
    <row r="27" spans="1:3">
      <c r="A27" s="4" t="s">
        <v>119</v>
      </c>
      <c r="B27" s="7" t="n">
        <v>3520753</v>
      </c>
      <c r="C27" s="7" t="n">
        <v>590394</v>
      </c>
    </row>
    <row r="28" spans="1:3">
      <c r="A28" s="4" t="s">
        <v>120</v>
      </c>
      <c r="B28" s="7" t="n">
        <v>3378783</v>
      </c>
      <c r="C28" s="7" t="n">
        <v>464908</v>
      </c>
    </row>
    <row r="29" spans="1:3">
      <c r="A29" s="3" t="s">
        <v>121</v>
      </c>
    </row>
    <row r="30" spans="1:3">
      <c r="A30" s="4" t="s">
        <v>122</v>
      </c>
      <c r="B30" s="7" t="n">
        <v>7787</v>
      </c>
    </row>
    <row r="31" spans="1:3">
      <c r="A31" s="3" t="s">
        <v>123</v>
      </c>
    </row>
    <row r="32" spans="1:3">
      <c r="A32" s="4" t="s">
        <v>124</v>
      </c>
      <c r="B32" s="7" t="n">
        <v>26685</v>
      </c>
    </row>
    <row r="33" spans="1:3">
      <c r="A33" s="4" t="s">
        <v>125</v>
      </c>
    </row>
    <row r="34" spans="1:3">
      <c r="A34" s="3" t="s">
        <v>109</v>
      </c>
    </row>
    <row r="35" spans="1:3">
      <c r="A35" s="4" t="s">
        <v>126</v>
      </c>
      <c r="B35" s="7" t="n">
        <v>39954</v>
      </c>
      <c r="C35" s="7" t="n">
        <v>62264</v>
      </c>
    </row>
    <row r="36" spans="1:3">
      <c r="A36" s="4" t="s">
        <v>127</v>
      </c>
    </row>
    <row r="37" spans="1:3">
      <c r="A37" s="3" t="s">
        <v>109</v>
      </c>
    </row>
    <row r="38" spans="1:3">
      <c r="A38" s="4" t="s">
        <v>126</v>
      </c>
      <c r="B38" s="6" t="n">
        <v>-8212</v>
      </c>
      <c r="C38" s="6" t="n">
        <v>1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29"/>
  </cols>
  <sheetData>
    <row r="1" spans="1:5">
      <c r="A1" s="1" t="s">
        <v>128</v>
      </c>
      <c r="B1" s="2" t="s">
        <v>129</v>
      </c>
      <c r="C1" s="2" t="s">
        <v>130</v>
      </c>
      <c r="D1" s="2" t="s">
        <v>131</v>
      </c>
      <c r="E1" s="2" t="s">
        <v>132</v>
      </c>
    </row>
    <row r="2" spans="1:5">
      <c r="A2" s="4" t="s">
        <v>133</v>
      </c>
      <c r="B2" s="6" t="n">
        <v>896983</v>
      </c>
      <c r="C2" s="6" t="n">
        <v>625</v>
      </c>
      <c r="D2" s="6" t="n">
        <v>11914083</v>
      </c>
      <c r="E2" s="6" t="n">
        <v>-11017725</v>
      </c>
    </row>
    <row r="3" spans="1:5">
      <c r="A3" s="4" t="s">
        <v>134</v>
      </c>
      <c r="C3" s="7" t="n">
        <v>625318</v>
      </c>
    </row>
    <row r="4" spans="1:5">
      <c r="A4" s="4" t="s">
        <v>135</v>
      </c>
      <c r="B4" s="7" t="n">
        <v>-540</v>
      </c>
      <c r="D4" s="7" t="n">
        <v>-540</v>
      </c>
    </row>
    <row r="5" spans="1:5">
      <c r="A5" s="4" t="s">
        <v>90</v>
      </c>
      <c r="B5" s="7" t="n">
        <v>-8918</v>
      </c>
      <c r="E5" s="7" t="n">
        <v>-8918</v>
      </c>
    </row>
    <row r="6" spans="1:5">
      <c r="A6" s="4" t="s">
        <v>136</v>
      </c>
      <c r="B6" s="7" t="n">
        <v>887525</v>
      </c>
      <c r="C6" s="6" t="n">
        <v>625</v>
      </c>
      <c r="D6" s="7" t="n">
        <v>11913543</v>
      </c>
      <c r="E6" s="7" t="n">
        <v>-11026643</v>
      </c>
    </row>
    <row r="7" spans="1:5">
      <c r="A7" s="4" t="s">
        <v>137</v>
      </c>
      <c r="C7" s="7" t="n">
        <v>625318</v>
      </c>
    </row>
    <row r="8" spans="1:5">
      <c r="A8" s="4" t="s">
        <v>138</v>
      </c>
      <c r="B8" s="7" t="n">
        <v>5808649</v>
      </c>
      <c r="C8" s="6" t="n">
        <v>3125</v>
      </c>
      <c r="D8" s="7" t="n">
        <v>17295408</v>
      </c>
      <c r="E8" s="7" t="n">
        <v>-11489884</v>
      </c>
    </row>
    <row r="9" spans="1:5">
      <c r="A9" s="4" t="s">
        <v>139</v>
      </c>
      <c r="C9" s="7" t="n">
        <v>3124961</v>
      </c>
    </row>
    <row r="10" spans="1:5">
      <c r="A10" s="4" t="s">
        <v>140</v>
      </c>
      <c r="B10" s="7" t="n">
        <v>22320</v>
      </c>
      <c r="C10" s="6" t="n">
        <v>9</v>
      </c>
      <c r="D10" s="7" t="n">
        <v>22311</v>
      </c>
    </row>
    <row r="11" spans="1:5">
      <c r="A11" s="4" t="s">
        <v>141</v>
      </c>
      <c r="C11" s="7" t="n">
        <v>9300</v>
      </c>
    </row>
    <row r="12" spans="1:5">
      <c r="A12" s="4" t="s">
        <v>135</v>
      </c>
      <c r="B12" s="7" t="n">
        <v>3500</v>
      </c>
      <c r="D12" s="7" t="n">
        <v>3500</v>
      </c>
    </row>
    <row r="13" spans="1:5">
      <c r="A13" s="4" t="s">
        <v>90</v>
      </c>
      <c r="B13" s="7" t="n">
        <v>-457018</v>
      </c>
      <c r="E13" s="7" t="n">
        <v>-457018</v>
      </c>
    </row>
    <row r="14" spans="1:5">
      <c r="A14" s="4" t="s">
        <v>142</v>
      </c>
      <c r="B14" s="6" t="n">
        <v>5377451</v>
      </c>
      <c r="C14" s="6" t="n">
        <v>3134</v>
      </c>
      <c r="D14" s="6" t="n">
        <v>17321219</v>
      </c>
      <c r="E14" s="6" t="n">
        <v>-11946902</v>
      </c>
    </row>
    <row r="15" spans="1:5">
      <c r="A15" s="4" t="s">
        <v>143</v>
      </c>
      <c r="C15" s="7" t="n">
        <v>3134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4" t="s">
        <v>125</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5:34Z</dcterms:created>
  <dcterms:modified xmlns:dcterms="http://purl.org/dc/terms/" xmlns:xsi="http://www.w3.org/2001/XMLSchema-instance" xsi:type="dcterms:W3CDTF">2019-05-15T17:05:34Z</dcterms:modified>
</cp:coreProperties>
</file>